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EQUITY"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NET LOSS PER COMMON SHARE (Tabl" sheetId="18" state="visible" r:id="rId18"/>
    <sheet xmlns:r="http://schemas.openxmlformats.org/officeDocument/2006/relationships" name="FAIR VALUE OF FINANCIAL INSTR19" sheetId="19" state="visible" r:id="rId19"/>
    <sheet xmlns:r="http://schemas.openxmlformats.org/officeDocument/2006/relationships" name="INVENTORY (Tables)" sheetId="20" state="visible" r:id="rId20"/>
    <sheet xmlns:r="http://schemas.openxmlformats.org/officeDocument/2006/relationships" name="ACCRUED EXPENSES (Tables)" sheetId="21" state="visible" r:id="rId21"/>
    <sheet xmlns:r="http://schemas.openxmlformats.org/officeDocument/2006/relationships" name="EQUITY (Tables)" sheetId="22" state="visible" r:id="rId22"/>
    <sheet xmlns:r="http://schemas.openxmlformats.org/officeDocument/2006/relationships" name="STOCK BASED COMPENSATION (Table" sheetId="23" state="visible" r:id="rId23"/>
    <sheet xmlns:r="http://schemas.openxmlformats.org/officeDocument/2006/relationships" name="NATURE OF BUSINESS (Details)" sheetId="24" state="visible" r:id="rId24"/>
    <sheet xmlns:r="http://schemas.openxmlformats.org/officeDocument/2006/relationships" name="SUMMARY OF SIGNIFICANT ACCOUN25" sheetId="25" state="visible" r:id="rId25"/>
    <sheet xmlns:r="http://schemas.openxmlformats.org/officeDocument/2006/relationships" name="NET LOSS PER COMMON SHARE - Com" sheetId="26" state="visible" r:id="rId26"/>
    <sheet xmlns:r="http://schemas.openxmlformats.org/officeDocument/2006/relationships" name="NET LOSS PER COMMON SHARE - Sum" sheetId="27" state="visible" r:id="rId27"/>
    <sheet xmlns:r="http://schemas.openxmlformats.org/officeDocument/2006/relationships" name="FAIR VALUE OF FINANCIAL INSTR28" sheetId="28" state="visible" r:id="rId28"/>
    <sheet xmlns:r="http://schemas.openxmlformats.org/officeDocument/2006/relationships" name="INVENTORY (Details)" sheetId="29" state="visible" r:id="rId29"/>
    <sheet xmlns:r="http://schemas.openxmlformats.org/officeDocument/2006/relationships" name="INTANGIBLE ASSETS (Details)" sheetId="30" state="visible" r:id="rId30"/>
    <sheet xmlns:r="http://schemas.openxmlformats.org/officeDocument/2006/relationships" name="ACCRUED EXPENSES (Details)" sheetId="31" state="visible" r:id="rId31"/>
    <sheet xmlns:r="http://schemas.openxmlformats.org/officeDocument/2006/relationships" name="EQUITY - Changes in Shareholder" sheetId="32" state="visible" r:id="rId32"/>
    <sheet xmlns:r="http://schemas.openxmlformats.org/officeDocument/2006/relationships" name="STOCK BASED COMPENSATION - Narr" sheetId="33" state="visible" r:id="rId33"/>
    <sheet xmlns:r="http://schemas.openxmlformats.org/officeDocument/2006/relationships" name="STOCK BASED COMPENSATION - Summ" sheetId="34" state="visible" r:id="rId34"/>
    <sheet xmlns:r="http://schemas.openxmlformats.org/officeDocument/2006/relationships" name="STOCK BASED COMPENSATION - Su35" sheetId="35" state="visible" r:id="rId35"/>
    <sheet xmlns:r="http://schemas.openxmlformats.org/officeDocument/2006/relationships" name="STOCK BASED COMPENSATION - Su36" sheetId="36" state="visible" r:id="rId36"/>
    <sheet xmlns:r="http://schemas.openxmlformats.org/officeDocument/2006/relationships" name="STOCK BASED COMPENSATION - Su37" sheetId="37" state="visible" r:id="rId37"/>
    <sheet xmlns:r="http://schemas.openxmlformats.org/officeDocument/2006/relationships" name="STOCK BASED COMPENSATION - Su38"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7</t>
  </si>
  <si>
    <t>Jul. 28, 2017</t>
  </si>
  <si>
    <t>Document and Entity Information</t>
  </si>
  <si>
    <t>Entity Registrant Name</t>
  </si>
  <si>
    <t>COLLEGIUM PHARMACEUTICAL,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Accounts receivable</t>
  </si>
  <si>
    <t>Inventory</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expenses</t>
  </si>
  <si>
    <t>Deferred revenue</t>
  </si>
  <si>
    <t>Current portion of term loan payable</t>
  </si>
  <si>
    <t>Total current liabilities</t>
  </si>
  <si>
    <t>Lease incentive obligation</t>
  </si>
  <si>
    <t>Term loan payable, long-term</t>
  </si>
  <si>
    <t>Total liabilities</t>
  </si>
  <si>
    <t>Commitments and contingencies (see Note 10)</t>
  </si>
  <si>
    <t xml:space="preserve"> </t>
  </si>
  <si>
    <t>Shareholders' equity:</t>
  </si>
  <si>
    <t>Preferred stock, $0.001 par value; authorized shares - 5,000,000 at June 30, 2017 and December 31, 2016; issued and outstanding shares - none at June 30, 2017 and December 31, 2016</t>
  </si>
  <si>
    <t>Common stock, $0.001 par value; authorized shares - 100,000,000 at June 30, 2017 and December 31, 2016; issued and outstanding shares - 29,565,411 at June 30, 2017 and 29,364,100 at December 31, 2016</t>
  </si>
  <si>
    <t>Additional paid-in capital</t>
  </si>
  <si>
    <t>Accumulated deficit</t>
  </si>
  <si>
    <t>Total shareholders’ equity</t>
  </si>
  <si>
    <t>Total liabilities and share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3 Months Ended</t>
  </si>
  <si>
    <t>Jun. 30, 2016</t>
  </si>
  <si>
    <t>Revenues</t>
  </si>
  <si>
    <t>Product revenues, net</t>
  </si>
  <si>
    <t>Costs and expenses</t>
  </si>
  <si>
    <t>Cost of product revenues</t>
  </si>
  <si>
    <t>Research and development</t>
  </si>
  <si>
    <t>Selling, general and administrative</t>
  </si>
  <si>
    <t>Total costs and expenses</t>
  </si>
  <si>
    <t>Loss from operations</t>
  </si>
  <si>
    <t>Other expense (income):</t>
  </si>
  <si>
    <t>Interest income (expense), net</t>
  </si>
  <si>
    <t>Net loss</t>
  </si>
  <si>
    <t>Loss per share - basic and diluted</t>
  </si>
  <si>
    <t>Weighted-average shares - basic and diluted</t>
  </si>
  <si>
    <t>CONSOLIDATED STATEMENTS OF CASH FLOWS - USD ($) $ in Thousands</t>
  </si>
  <si>
    <t>Operating activities</t>
  </si>
  <si>
    <t>Adjustments to reconcile net loss to net cash used in operating activities:</t>
  </si>
  <si>
    <t>Depreciation and amortization</t>
  </si>
  <si>
    <t>Lease incentive</t>
  </si>
  <si>
    <t>Stock-based compensation expense</t>
  </si>
  <si>
    <t>Changes in operating assets and liabilities:</t>
  </si>
  <si>
    <t>Inventories</t>
  </si>
  <si>
    <t>Prepaid expenses and other assets</t>
  </si>
  <si>
    <t>Net cash used in operating activities</t>
  </si>
  <si>
    <t>Investing activities</t>
  </si>
  <si>
    <t>Purchase of intangible assets</t>
  </si>
  <si>
    <t>Purchases of property and equipment</t>
  </si>
  <si>
    <t>Net cash used in investing activities</t>
  </si>
  <si>
    <t>Financing activities</t>
  </si>
  <si>
    <t>Proceeds from issuances of common stock from public offerings, net of issuance costs of $526</t>
  </si>
  <si>
    <t>Proceeds from issuances of common stock from employee stock purchase plans</t>
  </si>
  <si>
    <t>Repayment of term note</t>
  </si>
  <si>
    <t>Proceeds from the exercise of stock options</t>
  </si>
  <si>
    <t>Payments made for employee restricted stock tax withholdings</t>
  </si>
  <si>
    <t>Payments of offering costs for at-the-market equity program</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offering costs</t>
  </si>
  <si>
    <t>Cash paid for interest</t>
  </si>
  <si>
    <t>Supplemental disclosure of non-cash activities</t>
  </si>
  <si>
    <t>Offering costs in accrued expenses</t>
  </si>
  <si>
    <t>Acquisition of property and equipment in accrued expenses</t>
  </si>
  <si>
    <t>CONSOLIDATED STATEMENTS OF CASH FLOWS (Parenthetical) - USD ($) $ in Thousands</t>
  </si>
  <si>
    <t>CONSOLIDATED STATEMENTS OF CASH FLOWS</t>
  </si>
  <si>
    <t>Issuance costs</t>
  </si>
  <si>
    <t>NATURE OF BUSINESS</t>
  </si>
  <si>
    <t>1. Nature of Business
Collegium Pharmaceutical, Inc. (the “Company”) was incorporated in Delaware in April 2002 and then reincorporated in Virginia in July 2014. The Company has its principal operations in Canton, Massachusetts. The Company is a specialty pharmaceutical company developing and commercializing next-generation abuse-deterrent products that incorporate the Company’s patented DETERx® technology platform for the treatment of chronic pain and other diseases. The Company’s first product, Xtampza ER®, or Xtampza, is an abuse-deterrent, extended-release, oral formulation of oxycodone, a widely prescribed opioid medication. In April 2016, the U.S. Food and Drug Administration (“FDA”) approved the Company’s new drug application (“NDA”) filing for Xtampza for the management of pain severe enough to require daily, around-the-clock, long-term opioid treatment and for which alternative treatment options are inadequate. In June 2016, the Company announced the commercial launch of Xtampza.
The Company’s operations are subject to certain risks and uncertainties. The principal risks include inability to successfully commercialize products, changing market conditions for products and product candidates (including development of competing products), changing regulatory environment and reimbursement landscape, negative outcome of clinical trials, inability or delay in completing clinical trials or obtaining regulatory approvals, the need to retain key personnel and protect intellectual property, patent infringement litigation and the availability of additional capital financing on terms acceptable to the Company.
The Company has experienced net losses and negative cash flows from operating activities since its inception, and, as of June 30, 2017 had an accumulated deficit of $267,383. The Company expects to continue to incur net losses in the foreseeable future. A successful transition to profitable operations is dependent upon achieving a level of revenues adequate to support the Company’s cost structure.
The Company believes that its cash and cash equivalents at June 30, 2017, together with expected cash inflows from the commercialization of Xtampza will enable the Company to fund its operating expenses, debt service and capital expenditure requirements into 2019.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If the Company is unable to obtain financing or increase profitability, the related lack of liquidity will have a material adverse effect on the Company’s operations and future prospects.</t>
  </si>
  <si>
    <t>SUMMARY OF SIGNIFICANT ACCOUNTING POLICIES</t>
  </si>
  <si>
    <t>2. Summary of Significant Accounting Policies
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 wholly-owned subsidiary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June 30, 2017, the results of operations for three and six months ended June 30, 2017 and 2016 , and cash flows for the six months ended June 30, 2017 and 2016. The results of operations for the three and six months ended June 30, 2017 are not necessarily indicative of the results to be expected for the full year.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units prescribed, discounts and allowances related to commercial sales of Xtampza, estimates utilized in the valuation of inventory, estimates of useful lives with respect to intangible assets, accounting for stock-based compensation, contingencies, intangible assets, tax valuation reserves and accrued expens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Public Offerings of Common Stock
In January 2016, the Company issued and sold in a public offering an aggregate of 2,750,000 shares of its common stock at $20.00 per share. The Company received net proceeds from this public offering of approximately $51,174, after deduction of underwriting discounts and commissions and expenses payable by the Company.
In October 2016, the Company issued and sold in a public offering an aggregate of 5,750,000 shares of its common stock at $16.00 per share. The Company received net proceeds from this public offering of approximately $86,166, after deduction of underwriting discounts and commissions and expenses payable by the Company.
Controlled Equity Offering Sales Agreement
In March 2017, the Company entered into a Controlled Equity Offering Sales Agreement (the “ATM Sales Agreement”), with Cantor Fitzgerald &amp; Co., as sales agent (“Cantor Fitzgerald”), pursuant to which the Company may issue and sell, from time to time, through Cantor Fitzgerald, shares of the Company’s common stock, up to an aggregate offering price of $60,000 (the “ATM Shares”).
Under the ATM Sales Agreement, Cantor Fitzgerald may sell the ATM Shares by methods deemed to be an “at-the-market” offering as defined in Rule 415 promulgated under the Securities Act of 1933, as amended (the “Securities Act”), including sales made directly on The NASDAQ Global Select Market, on any other existing trading market for the ATM Shares or to or through a market maker. In addition, under the ATM Sales Agreement, Cantor Fitzgerald may sell the ATM Shares by any other method permitted by law, including in privately negotiated transactions.
The Company is not obligated to make any sales of the ATM Shares under the ATM Sales Agreement. The Company or Cantor Fitzgerald may suspend or terminate the offering of ATM Shares upon notice to the other party and subject to other conditions. The Company will pay Cantor Fitzgerald a commission of up to 3.0% of the gross proceeds from the sale of the ATM Shares pursuant to the ATM Sales Agreement and has agreed to provide Cantor Fitzgerald with customary indemnification and contribution rights.
As of June 30, 2017, the Company had not sold any ATM Shares under the ATM Sales Agreement. As of June 30, 2017, the Company has capitalized $112 of deferred offering costs within other long-term assets in connection with the ATM Sales Agreement.
Subsequent Ev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Company has concluded that no subsequent events have occurred that require disclosure.
Significant Accounting Policies
The Company’s significant accounting policies are described in Note 2, “Summary of Significant Accounting Policies,” in the Company’s Annual Report on Form 10-K for the fiscal year ended December 31, 2016.
Advertising and Product Promotion Costs
Advertising and product promotion costs are included in selling, general and administrative expenses and were $2,567 and $4,680 in the three months ended June 30, 2017 and 2016, respectively. Advertising and product promotion costs were $6,427 and $7,006 in the six months ended June 30, 2017 and 2016, respectively. Advertising and product promotion costs are expensed as incurred.
Recent Accounting Pronouncements
New accounting pronouncements are issued periodically by the Financial Accounting Standards Board (“FASB”) and are adopted by the Company as of the specified effective dates.
In May 2014, the FASB, issued Accounting Standards Update, or ASU , 2014-09 (ASC 606), Revenue from Contracts with Customers , which affects any entity that either enters into contracts with customers to transfer goods and services or enters into contracts for the transfer of nonfinancial assets. In August 2015, the FASB issued ASU 2015-14, Revenue from Contracts with Customers , which defers the effective date of ASU 2014-09 for all entities by one year. ASU 2014-09, which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SUs have been issued and incorporated within ASC 606 to clarify various elements of the guidance. The Company will adopt the standard in the first quarter of 2018 using the modified retrospective method. The new standard differs from the current accounting standard in many respects, including the accounting for variable consideration, which includes product returns. The Company sells its product to customers, however, under its current accounting policy, the Company recognizes product revenues and cost of product revenues when product is prescribed directly to a patient, at which time it is no longer subject to return. Under the new standard, the Company will be required to recognize product revenues and cost of product revenues at the time of shipment to customers. The Company will also be required to estimate returns at the time of shipment. Although the Company is still evaluating its contracts with customers and assessing the potential impacts of the new standard on existing arrangements, the Company anticipates the adoption may have a material impact on its consolidated financial statements, specifically with respect to the acceleration in the timing of the recognition of revenue and costs of product revenue, based on the required recognition timing differences under the new standard compared to the current standard.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for all entities. The Company has not chosen early adoption for this ASU and is currently evaluating its effect on the Company’s consolidated financial statements.</t>
  </si>
  <si>
    <t>LOSS PER COMMON SHARE</t>
  </si>
  <si>
    <t>3. Loss per Common Share
The following table presents the computations of basic and dilutive net loss per share:
Three months ended June 30,
Six months ended June 30,
2017
2016
2017
2016
Loss attributable to common shareholders — basic and diluted
$
(21,121)
$
(24,520)
$
(44,199)
$
(40,172)
Weighted-average number of common shares used in net loss per share - basic and diluted
29,441,514
23,417,378
29,396,143
23,273,765
Loss per share - basic and diluted
$
(0.72)
$
(1.05)
$
(1.50)
$
(1.73)
The following potentially dilutive securities, which represent all outstanding potentially dilutive securities, were excluded from the calculation of diluted net loss per share due to their anti-dilutive effect (in common stock equivalent shares):
Three months ended June 30,
Six months ended June 30,
2017
2016
2017
2016
Outstanding stock options
3,124,039
2,290,112
3,124,039
2,290,112
Warrants
2,445
2,445
2,445
2,445
Unvested restricted stock (1)
57,228
107,801
57,228
107,801
Restricted stock units
223,194
41,739
223,194
41,739
(1) - Includes shares of unvested restricted stock remaining from the early exercise of stock options.</t>
  </si>
  <si>
    <t>FAIR VALUE OF FINANCIAL INSTRUMENTS</t>
  </si>
  <si>
    <t>4. Fair Value of Financial Instruments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Level 1 inputs:
Quoted prices in (unadjusted)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s present the Company’s financial instruments carried at fair value using the lowest level input applicable to each financial instrument at June 30, 2017 and December 31, 2016.
Significant
Quoted Prices
other
Significant
in active
observable
unobservable
markets
inputs
inputs
Description
Total
(Level 1)
(Level 2)
(Level 3)
June 30, 2017
Money market funds, included in cash equivalents
$
100,830
$
100,830
$
—
$
—
December 31, 2016
Money market funds, included in cash equivalents
$
125,515
$
125,515
$
—
$
—
The Company’s cash equivalents are comprised of money market funds that are measured on a recurring basis based on quoted market prices. As of June 30, 2017 and December 31, 2016 the carrying amounts of cash and cash equivalents, accounts receivable, accounts payable, accrued expenses, deferred revenue and loan payable approximated their estimated fair values because of the short-term nature of these financial instruments.</t>
  </si>
  <si>
    <t>INVENTORY</t>
  </si>
  <si>
    <t>5. Inventory
Inventory consisted of the following:
As of June 30,
As of December 31,
2017
2016
Raw materials
$
398
$
294
Work in process
—
67
Finished goods
1,122
955
Total inventory
$
1,520
$
1,316
During the three months ended June 30, 2017, the Company incurred aggregate charges of $257 related to excess inventory compared to zero for the three months ended June 30, 2016. For the six months ended June 30, 2017, the Company incurred aggregate charges of $350 related to excess inventory compared to zero for the six months ended June 30, 2016. These expenses were recorded as a component of cost of product revenues.</t>
  </si>
  <si>
    <t>INTANGIBLE ASSETS</t>
  </si>
  <si>
    <t>6. Intangible Asset
In May 2016, the Company entered into an agreement with BioDelivery Sciences International, Inc. (“BDSI”) to license the rights to develop, manufacture, and commercialize Onsolis® (fentanyl buccal soluble film), or Onsolis, in the United States. Onsolis is a Transmucosal Immediate-Release Fentanyl (“TIRF”) film indicated for the management of breakthrough pain in certain cancer patients. The Company expects to launch the product after the completion of the transfer of manufacturing and required submission to the FDA of a Prior Approval Supplement. Subject to FDA approval of the Prior Approval Supplement, the Company expects to launch Onsolis in mid-2018. In addition, during the term of the License Agreement, milestone payments in the aggregate amount of $21,000 may become payable by the Company subject to the satisfaction of certain commercialization, intellectual property, and net sales milestones, including $4,000 upon the first commercial sale of the product in the U.S. Finally, the Company will be required to pay royalties in the upper teens based on annual net sales of the product in the U.S. As of June 30, 2017, the Company has not satisfied the criteria for triggering payment of milestones or royalties under the License Agreement and has not recognized any liabilities for such milestones or royalties in its consolidated financial statements.
The Company made an upfront payment of $2,500 and is contractually committed to reimburse BDSI up to a maximum of $2,000 for its out-of-pocket expenses incurred in connection with the manufacturing transfer. The Company recorded the upfront payment as an intangible asset on the Condensed Consolidated Balance Sheet and will amortize it on a straight-line basis over the remaining patent life. As of June 30, 2017, the Company has reimbursed BDSI approximately $1,224 for its out-of-pocket expenses incurred in connection with the manufacturing transfer.
As a result of U.S. Patent No. 9,597,288 being issued in March 2017, the patent protection for Onsolis was extended through July 2027, a period of approximately 11.2 years from the date of original acquisition. As such, the Company revised the useful life of its intangible asset during the three months ended March 31, 2017 from 3.7 years to 11.2 years.
During the three months ended June 30, 2017, the Company recognized amortization expense of $47 compared to zero for the three months ended June 30, 2016. For the six months ended June 30, 2017 the Company recognized amortization expense of $177 compared to zero for the six months ended June 30, 2016. As of June 30, 2017, the remaining amortization period is approximately 10.1 years and estimated remaining amortization for 2017, 2018, 2019, 2020, 2021 and thereafter is expected to be $95, $191, $191 $191, $191 and $1,066, respectively.</t>
  </si>
  <si>
    <t>ACCRUED EXPENSES</t>
  </si>
  <si>
    <t>7. Accrued Expenses
Accrued expenses consisted of the following:
As of June 30,
As of December 31,
2017
2016
Accrued rebates
$
2,193
$
—
Accrued payroll and related benefits
1,631
1,217
Accrued development costs
1,407
2,485
Accrued bonuses
1,400
2,210
Accrued incentive compensation
1,254
1,160
Accrued sales and marketing
1,202
801
Accrued other operating costs
592
572
Accrued audit and legal
508
416
Accrued interest
12
18
Total accrued expenses
$
10,199
$
8,879</t>
  </si>
  <si>
    <t>EQUITY</t>
  </si>
  <si>
    <t>8. Equity
The changes in shareholders’ equity for the six months ended June 30, 2017 were as follows:
Additional
Total
Common Stock
Paid- In
Accumulated
Shareholders’
Shares
Amount
Capital
Deficit
Equity (Deficit)
Balance, December 31, 2016
29,364,100
$
29
$
358,063
$
(223,184)
$
134,908
Exercise of common stock options
127,507
1
414
—
415
Issuance for employee stock purchase plan
66,785
—
673
—
673
Vesting of restricted stock units
10,435
—
—
—
—
Shares withheld for employee taxes upon vesting of restricted stock units
(3,416)
—
(51)
—
(51)
Stock-based compensation
—
—
3,767
—
3,767
Net loss
—
—
—
(44,199)
(44,199)
Balance, June 30, 2017
29,565,411
$
30
$
362,866
$
(267,383)
$
95,513</t>
  </si>
  <si>
    <t>STOCK BASED COMPENSATION</t>
  </si>
  <si>
    <t xml:space="preserve">9. Stock-based Compensation
A summary of the Company’s stock-based compensation expense included in the Condensed Consolidated Statements of Operations are as follows:
Three months ended
Six months ended
June 30,
June 30,
2017
2016
2017
2016
Research and development expenses
$
242
$
165
$
451
$
303
Selling, general and administrative expenses
1,704
1,230
3,316
2,193
Total stock-based compensation expense
$
1,946
$
1,395
$
3,767
$
2,496
At June 30, 2017, there was approximately $21,344 of unrecognized compensation expense related to unvested options, restricted stock units and restricted stock awards, which is expected to be recognized as expense over a weighted average period of approximately 2.9 years.
Restricted Stock Awards, Restricted Stock Units and Stock Options
In May 2015, the Company adopted the Amended and Restated 2014 Stock Incentive Plan (the “Plan”), under which an aggregate of 2,700,000 shares of common stock are authorized for issuance to employees, officers, directors, consultants and advisors of the Company, plus an annual increase on the first day of each fiscal year until the expiration of the Plan equal to 4% of the total number of outstanding shares of common stock on December 31st of the immediately preceding calendar year (or a lower amount as otherwise determined by the board of directors prior to January 1st). As of June 30, 2017, there were
A summary of the Company’s restricted stock award activity for the six months ended June 30, 2017 and related information is as follows:
Weighted-Average
Purchase Price
Shares
per Share
Unvested at December 31, 2016
43,265
$
5.73
Granted
—
—
Vested
(16,224)
Unvested at June 30, 2017 (1)
27,041
$
(1)
A summary of the Company’s restricted stock units activity for the six months ended June 30, 2017 and related information is as follows:
Weighted-Average
Shares
Grant Date Fair Value
Outstanding at December 31, 2016
41,741
$
16.15
Granted
211,018
12.45
Settled
(10,435)
16.15
Forfeited
(19,130)
15.52
Outstanding at June 30, 2017
223,194
$
12.71
A summary of the Company’s stock option activity and related information follows:
Weighted-
Weighted-
Average
Average
Remaining
Aggregate
Exercise Price
Contractual
Intrinsic
Shares
per Share
Term (in years)
Value
Outstanding at December 31, 2016
2,326,801
$
8.7
$
7,927
Granted
1,226,431
Exercised
(127,507)
Cancelled
(301,686)
Outstanding at June 30, 2017
3,124,039
$
$
5,820
Exercisable at June 30, 2017
862,296
$
$
2,170
Vested and expected to vest at June 30, 2017
2,966,766
$
$
5,689
The fair value of each stock option is estimated on the grant date using the Black-Scholes option-pricing model using the following assumptions:
Six months ended June 30,
2017
2016
Risk-free interest rate
%
%
Volatility
%
%
Expected term (years)
Expected dividend yield
—
%
—
%
Employee Stock Purchase Plan
The Company’s 2015 Employee Stock Purchase Plan allows employees as designated by the Company’s Board of Directors to purchase shares of the Company’s common stock. The purchase price is equal to 85% of the lower of the closing price of our common stock on (1) the first day of the purchase period or (2) the last day of the purchase period. During the six months ended June 30, 2017, 66,785 shares of common stock were purchased for total proceeds of $673. The expense for the three months ended June 30, 2017 and 2016 was $108 and $101, respectively. The expense for the six months ended June 30, 2017 and 2016 was $214 and $168, respectively. </t>
  </si>
  <si>
    <t>COMMITMENTS AND CONTINGENCIES</t>
  </si>
  <si>
    <t>10. Commitments and Contingencies
From time to time, the Company may face legal claims or actions in the normal course of business. Except as disclosed below, the Company is not currently a party to any litigation and, accordingly, does not have any amounts recorded for any litigation related matter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had the option to sue the Company for infringement and receive a stay of up to 30 months before the FDA could issue a final regulatory approval for Xtampza, unless the stay was earlier terminated. Purdue exercised its option and elected to sue the Company for infringement in the District of Delaware in March 2015 asserting infringement of three of Purdue’s Orange Book ‑ listed patents and one non-Orange Book-listed patent. In October 2015, the Delaware case was transferred to Massachusetts. After the Company filed a partial motion for judgment on the pleadings relating to the Orange Book-listed patents, the District Court of Massachusetts ordered judgment in favor of the Company on those three patents, and dismissed the claims asserting infringement of those patents with prejudice. Upon dismissal of those claims, the 30-month stay of FDA approval was lifted. As a result, the Company obtained final approval of its Xtampza ER products and has launched the products commercially.
In November 2015, Purdue filed a follow-on suit asserting infringement of another patent, Patent No. 9,073,933, which was late-listed in the Orange Book and therefore could not trigger any stay of FDA approval. In June 2016, Purdue filed another follow-on suit asserting infringement of another non-Orange Book listed patent, Patent No. 9,155,717. These suits were consolidated by the District of Massachusetts into the original action where Purdue’s infringement claim relating to the ’497 patent remains pending. Purdue continues to assert infringement of these three patents against the Company, none of which is associated with any stay of FDA approval. Purdue has made a demand for monetary relief but has not quantified their alleged damages. Purdue has also requested a judgment of infringement and an injunction on the sale of the Company’s products accused of infringement. The Company has denied all claims and seeks a judgment that the patents are invalid and/or not infringed by the Company, and seeks a judgment that the case is exceptional, with an award to the Company of its fees for defending the case.
In April 2017, Purdue filed another suit asserting infringement of U.S. Patent No. 9,522,919, related to the previously asserted ’933 patent, which recently issued and was late-listed in the Orange-Book and therefore could not trigger any stay of FDA approval. Purdue has similarly made a demand for monetary relief and has requested judgment of infringement and an injunction on the sale of the Company’s accused products. The Company will oppose this action.
The parties are in the early stages of fact discovery. Written discovery has commenced with depositions expected to commence in the second half of 2017. The parties are also in the claims construction stage of the patent litigation. The parties have briefed their proposed construction. The Company has also filed a motion for summary judgment that the asserted claims of the ’933, ’497, and ’717 patents are invalid and not infringed. The Court heard argument on the claims construction issues and on the Company’s summary judgment motion on June 1, 2017. The Company is not able to predict with certainty when the Court will decide claim construction or the Company’s motion. No trial date has been scheduled.
The Company is, and plans to continue, defending this case vigorously. At this stage, we are unable to evaluate the likelihood of an unfavorable outcome or estimate the amount or range of potential loss, if any. At this time the Company is unable to provide meaningful quantification of how this potential litigation may impact its future financial condition, results of operations, or cash flows.</t>
  </si>
  <si>
    <t>SUMMARY OF SIGNIFICANT ACCOUNTING POLICIES (Policies)</t>
  </si>
  <si>
    <t>Basis of Presentation</t>
  </si>
  <si>
    <t>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 wholly-owned subsidiary requiring consolidation. The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June 30, 2017, the results of operations for three and six months ended June 30, 2017 and 2016 , and cash flows for the six months ended June 30, 2017 and 2016. The results of operations for the three and six months ended June 30, 2017 are not necessarily indicative of the results to be expected for the full year.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units prescribed, discounts and allowances related to commercial sales of Xtampza, estimates utilized in the valuation of inventory, estimates of useful lives with respect to intangible assets, accounting for stock-based compensation, contingencies, intangible assets, tax valuation reserves and accrued expens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t>
  </si>
  <si>
    <t>Subsequent Events</t>
  </si>
  <si>
    <t>Subsequent Ev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Company has concluded that no subsequent events have occurred that require disclosure.</t>
  </si>
  <si>
    <t>Advertising and Product Promotion Costs</t>
  </si>
  <si>
    <t xml:space="preserve">Advertising and Product Promotion Costs
Advertising and product promotion costs are included in selling, general and administrative expenses and were $2,567 and $4,680 in the three months ended June 30, 2017 and 2016, respectively. Advertising and product promotion costs were $6,427 and $7,006 in the six months ended June 30, 2017 and 2016, respectively. Advertising and product promotion costs are expensed as incurred. </t>
  </si>
  <si>
    <t>Recent Accounting Pronouncements</t>
  </si>
  <si>
    <t>Recent Accounting Pronouncements
New accounting pronouncements are issued periodically by the Financial Accounting Standards Board (“FASB”) and are adopted by the Company as of the specified effective dates.
In May 2014, the FASB, issued Accounting Standards Update, or ASU , 2014-09 (ASC 606), Revenue from Contracts with Customers , which affects any entity that either enters into contracts with customers to transfer goods and services or enters into contracts for the transfer of nonfinancial assets. In August 2015, the FASB issued ASU 2015-14, Revenue from Contracts with Customers , which defers the effective date of ASU 2014-09 for all entities by one year. ASU 2014-09, which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SUs have been issued and incorporated within ASC 606 to clarify various elements of the guidance. The Company will adopt the standard in the first quarter of 2018 using the modified retrospective method. The new standard differs from the current accounting standard in many respects, including the accounting for variable consideration, which includes product returns. The Company sells its product to customers, however, under its current accounting policy, the Company recognizes product revenues and cost of product revenues when product is prescribed directly to a patient, at which time it is no longer subject to return. Under the new standard, the Company will be required to recognize product revenues and cost of product revenues at the time of shipment to customers. The Company will also be required to estimate returns at the time of shipment. Although the Company is still evaluating its contracts with customers and assessing the potential impacts of the new standard on existing arrangements, the Company anticipates the adoption may have a material impact on its consolidated financial statements, specifically with respect to the acceleration in the timing of the recognition of revenue and costs of product revenue, based on the required recognition timing differences under the new standard compared to the current standard.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for all entities. The Company has not chosen early adoption for this ASU and is currently evaluating its effect on the Company’s consolidated financial statements.</t>
  </si>
  <si>
    <t>NET LOSS PER COMMON SHARE (Tables)</t>
  </si>
  <si>
    <t>Schedule of computations of basic and diluted net loss per share</t>
  </si>
  <si>
    <t>Three months ended June 30,
Six months ended June 30,
2017
2016
2017
2016
Loss attributable to common shareholders — basic and diluted
$
(21,121)
$
(24,520)
$
(44,199)
$
(40,172)
Weighted-average number of common shares used in net loss per share - basic and diluted
29,441,514
23,417,378
29,396,143
23,273,765
Loss per share - basic and diluted
$
(0.72)
$
(1.05)
$
(1.50)
$
(1.73)</t>
  </si>
  <si>
    <t>Schedule of potentially dilutive securities excluded from computations of diluted weighted-average shares outstanding</t>
  </si>
  <si>
    <t>Three months ended June 30,
Six months ended June 30,
2017
2016
2017
2016
Outstanding stock options
3,124,039
2,290,112
3,124,039
2,290,112
Warrants
2,445
2,445
2,445
2,445
Unvested restricted stock (1)
57,228
107,801
57,228
107,801
Restricted stock units
223,194
41,739
223,194
41,739
(1) - Includes shares of unvested restricted stock remaining from the early exercise of stock options.</t>
  </si>
  <si>
    <t>FAIR VALUE OF FINANCIAL INSTRUMENTS (Tables)</t>
  </si>
  <si>
    <t>Schedule of financial instruments measured at fair value by level within fair value hierarchy</t>
  </si>
  <si>
    <t>Significant
Quoted Prices
other
Significant
in active
observable
unobservable
markets
inputs
inputs
Description
Total
(Level 1)
(Level 2)
(Level 3)
June 30, 2017
Money market funds, included in cash equivalents
$
100,830
$
100,830
$
—
$
—
December 31, 2016
Money market funds, included in cash equivalents
$
125,515
$
125,515
$
—
$
—</t>
  </si>
  <si>
    <t>INVENTORY (Tables)</t>
  </si>
  <si>
    <t>Schedule of Inventory</t>
  </si>
  <si>
    <t>As of June 30,
As of December 31,
2017
2016
Raw materials
$
398
$
294
Work in process
—
67
Finished goods
1,122
955
Total inventory
$
1,520
$
1,316</t>
  </si>
  <si>
    <t>ACCRUED EXPENSES (Tables)</t>
  </si>
  <si>
    <t>Schedule of components of accrued expenses</t>
  </si>
  <si>
    <t>As of June 30,
As of December 31,
2017
2016
Accrued rebates
$
2,193
$
—
Accrued payroll and related benefits
1,631
1,217
Accrued development costs
1,407
2,485
Accrued bonuses
1,400
2,210
Accrued incentive compensation
1,254
1,160
Accrued sales and marketing
1,202
801
Accrued other operating costs
592
572
Accrued audit and legal
508
416
Accrued interest
12
18
Total accrued expenses
$
10,199
$
8,879</t>
  </si>
  <si>
    <t>EQUITY (Tables)</t>
  </si>
  <si>
    <t>Summary of Changes in Shareholders' Equity</t>
  </si>
  <si>
    <t>Additional
Total
Common Stock
Paid- In
Accumulated
Shareholders’
Shares
Amount
Capital
Deficit
Equity (Deficit)
Balance, December 31, 2016
29,364,100
$
29
$
358,063
$
(223,184)
$
134,908
Exercise of common stock options
127,507
1
414
—
415
Issuance for employee stock purchase plan
66,785
—
673
—
673
Vesting of restricted stock units
10,435
—
—
—
—
Shares withheld for employee taxes upon vesting of restricted stock units
(3,416)
—
(51)
—
(51)
Stock-based compensation
—
—
3,767
—
3,767
Net loss
—
—
—
(44,199)
(44,199)
Balance, June 30, 2017
29,565,411
$
30
$
362,866
$
(267,383)
$
95,513</t>
  </si>
  <si>
    <t>STOCK BASED COMPENSATION (Tables)</t>
  </si>
  <si>
    <t>Summary of stock-based compensation included in statement of operations</t>
  </si>
  <si>
    <t>Three months ended
Six months ended
June 30,
June 30,
2017
2016
2017
2016
Research and development expenses
$
242
$
165
$
451
$
303
Selling, general and administrative expenses
1,704
1,230
3,316
2,193
Total stock-based compensation expense
$
1,946
$
1,395
$
3,767
$
2,496</t>
  </si>
  <si>
    <t>Summary of restricted stock awards activity</t>
  </si>
  <si>
    <t>Weighted-Average
Purchase Price
Shares
per Share
Unvested at December 31, 2016
43,265
$
5.73
Granted
—
—
Vested
(16,224)
Unvested at June 30, 2017 (1)
27,041
$
(1)</t>
  </si>
  <si>
    <t>Summary of restricted stock units activity</t>
  </si>
  <si>
    <t>Weighted-Average
Shares
Grant Date Fair Value
Outstanding at December 31, 2016
41,741
$
16.15
Granted
211,018
12.45
Settled
(10,435)
16.15
Forfeited
(19,130)
15.52
Outstanding at June 30, 2017
223,194
$
12.71</t>
  </si>
  <si>
    <t>Summary of stock option activity</t>
  </si>
  <si>
    <t>Weighted-
Weighted-
Average
Average
Remaining
Aggregate
Exercise Price
Contractual
Intrinsic
Shares
per Share
Term (in years)
Value
Outstanding at December 31, 2016
2,326,801
$
8.7
$
7,927
Granted
1,226,431
Exercised
(127,507)
Cancelled
(301,686)
Outstanding at June 30, 2017
3,124,039
$
$
5,820
Exercisable at June 30, 2017
862,296
$
$
2,170
Vested and expected to vest at June 30, 2017
2,966,766
$
$
5,689</t>
  </si>
  <si>
    <t>Schedule of weighted-average assumptions used in Black-Scholes option-pricing model</t>
  </si>
  <si>
    <t>Six months ended June 30,
2017
2016
Risk-free interest rate
%
%
Volatility
%
%
Expected term (years)
Expected dividend yield
—
%
—
%</t>
  </si>
  <si>
    <t>NATURE OF BUSINESS (Details) - USD ($) $ in Thousands</t>
  </si>
  <si>
    <t>SUMMARY OF SIGNIFICANT ACCOUNTING POLICIES - Narrative (Details) - USD ($) $ / shares in Units, $ in Thousands</t>
  </si>
  <si>
    <t>1 Months Ended</t>
  </si>
  <si>
    <t>Mar. 31, 2017</t>
  </si>
  <si>
    <t>Oct. 31, 2016</t>
  </si>
  <si>
    <t>Jan. 31, 2016</t>
  </si>
  <si>
    <t>Stock Issued During Period, Shares, New Issues</t>
  </si>
  <si>
    <t>Shares Issued, Price Per Share</t>
  </si>
  <si>
    <t>Sale of Stock, Consideration Received on Transaction</t>
  </si>
  <si>
    <t>Sale of Stock, Consideration Received if Additional Shares are Issued</t>
  </si>
  <si>
    <t>Commission fee percentage on gross proceeds from sale of ATM shares</t>
  </si>
  <si>
    <t>3.00%</t>
  </si>
  <si>
    <t>Deferred Offering Costs</t>
  </si>
  <si>
    <t>Marketing and Advertising Expense</t>
  </si>
  <si>
    <t>NET LOSS PER COMMON SHARE - Computation of Earnings per Share (Details) - USD ($) $ / shares in Units, $ in Thousands</t>
  </si>
  <si>
    <t>Loss attributable to common shareholders — basic and diluted</t>
  </si>
  <si>
    <t>Weighted-average number of common shares used in net loss per share - basic and diluted</t>
  </si>
  <si>
    <t>NET LOSS PER COMMON SHARE - Summary of Potentially Dilutive Securities (Details) - shares</t>
  </si>
  <si>
    <t>Stock options</t>
  </si>
  <si>
    <t>Anti-dilutive securities</t>
  </si>
  <si>
    <t>Potentially dilutive securities excluded from the computations of diluted weighted-average shares outstanding</t>
  </si>
  <si>
    <t>Warrants</t>
  </si>
  <si>
    <t>Unvested restricted stock</t>
  </si>
  <si>
    <t>Restricted stock units</t>
  </si>
  <si>
    <t>FAIR VALUE OF FINANCIAL INSTRUMENTS (Details) - Estimate of fair value - Recurring - Money market funds - USD ($) $ in Thousands</t>
  </si>
  <si>
    <t>Cash equivalents</t>
  </si>
  <si>
    <t>Quoted Prices in active markets (Level 1)</t>
  </si>
  <si>
    <t>INVENTORY (Details) - USD ($) $ in Thousands</t>
  </si>
  <si>
    <t>Raw materials</t>
  </si>
  <si>
    <t>Work in process</t>
  </si>
  <si>
    <t>Finished goods</t>
  </si>
  <si>
    <t>Total inventory</t>
  </si>
  <si>
    <t>Excess inventory charges</t>
  </si>
  <si>
    <t>INTANGIBLE ASSETS (Details) - USD ($) $ in Thousands</t>
  </si>
  <si>
    <t>May 31, 2016</t>
  </si>
  <si>
    <t>Milestone payments payable contingent on the satisfaction of certain commercialization, intellectual property, and net sales milestones</t>
  </si>
  <si>
    <t>Milestone payment contingent on the first commercial sale of the product in the U.S.</t>
  </si>
  <si>
    <t>Upfront payment classified as an intangible asset</t>
  </si>
  <si>
    <t>Maximum reimbursement amount for out-of-pocket expenses</t>
  </si>
  <si>
    <t>Out-Of-Pocket Expenses Reimbursed</t>
  </si>
  <si>
    <t>Remaining amortization period</t>
  </si>
  <si>
    <t>11 years 2 months 12 days</t>
  </si>
  <si>
    <t>3 years 8 months 12 days</t>
  </si>
  <si>
    <t>10 years 1 month 6 days</t>
  </si>
  <si>
    <t>Amortization expense</t>
  </si>
  <si>
    <t>Estimated amortization for 2017</t>
  </si>
  <si>
    <t>Estimated amortization for 2018</t>
  </si>
  <si>
    <t>Estimated amortization for 2019</t>
  </si>
  <si>
    <t>Estimated amortization for 2020</t>
  </si>
  <si>
    <t>Estimated amortization for 2021</t>
  </si>
  <si>
    <t>Estimated amortization thereafter</t>
  </si>
  <si>
    <t>ACCRUED EXPENSES (Details) - USD ($) $ in Thousands</t>
  </si>
  <si>
    <t>Accrued rebates</t>
  </si>
  <si>
    <t>Accrued payroll and related benefits</t>
  </si>
  <si>
    <t>Accrued development costs</t>
  </si>
  <si>
    <t>Accrued bonuses</t>
  </si>
  <si>
    <t>Accrued incentive compensation</t>
  </si>
  <si>
    <t>Accrued sales and marketing</t>
  </si>
  <si>
    <t>Accrued other operating costs</t>
  </si>
  <si>
    <t>Accrued audit and legal</t>
  </si>
  <si>
    <t>Accrued interest</t>
  </si>
  <si>
    <t>Total accrued expenses</t>
  </si>
  <si>
    <t>EQUITY - Changes in Shareholders' Equity (Details) - USD ($) $ in Thousands</t>
  </si>
  <si>
    <t>Balance at beginning of period</t>
  </si>
  <si>
    <t>Exercise of common stock options</t>
  </si>
  <si>
    <t>Exercise of common stock options, shares</t>
  </si>
  <si>
    <t>Issuance for employee stock purchase plan</t>
  </si>
  <si>
    <t>Issuance for employee stock purchase plan, shares</t>
  </si>
  <si>
    <t>Shares withheld for employee taxes upon vesting of restricted stock units</t>
  </si>
  <si>
    <t>Balance at end of period</t>
  </si>
  <si>
    <t>Common Stock</t>
  </si>
  <si>
    <t>Balance at beginning of year, shares</t>
  </si>
  <si>
    <t>Shares withheld for employee taxes upon vesting of restricted stock units, shares</t>
  </si>
  <si>
    <t>Vesting of restricted stock units, shares</t>
  </si>
  <si>
    <t>Balance at end of year, shares</t>
  </si>
  <si>
    <t>Additional Paid-In Capital</t>
  </si>
  <si>
    <t>Accumulated Deficit</t>
  </si>
  <si>
    <t>STOCK BASED COMPENSATION - Narrative (Details) - USD ($) $ in Thousands</t>
  </si>
  <si>
    <t>May 31, 2015</t>
  </si>
  <si>
    <t>Stock-based compensation</t>
  </si>
  <si>
    <t>Shares of common stock authorized for issuance outstanding (in shares)</t>
  </si>
  <si>
    <t>Employee Stock Purchase Plan, Purchase Price Percentage</t>
  </si>
  <si>
    <t>85.00%</t>
  </si>
  <si>
    <t>Employee Stock Purchase Plan, Compensation Expense</t>
  </si>
  <si>
    <t>Unrecognized compensation cost related to outstanding options</t>
  </si>
  <si>
    <t>Period over which unrecognized compensation cost is expected to be recognized as expense</t>
  </si>
  <si>
    <t>2 years 10 months 24 days</t>
  </si>
  <si>
    <t>2014 Stock Incentive Plan</t>
  </si>
  <si>
    <t>Shares of common stock authorized for issuance (in shares)</t>
  </si>
  <si>
    <t>Increase in number of authorized shares on the first day of each fiscal year, as a percentage of outstanding common stock (as a percent)</t>
  </si>
  <si>
    <t>4.00%</t>
  </si>
  <si>
    <t>Vesting period</t>
  </si>
  <si>
    <t>4 years</t>
  </si>
  <si>
    <t>Contractual life</t>
  </si>
  <si>
    <t>10 years</t>
  </si>
  <si>
    <t>2014 Stock Incentive Plan | Minimum</t>
  </si>
  <si>
    <t>Period following termination date vested options are exercisable</t>
  </si>
  <si>
    <t>1 month</t>
  </si>
  <si>
    <t>2014 Stock Incentive Plan | Maximum</t>
  </si>
  <si>
    <t>3 months</t>
  </si>
  <si>
    <t>STOCK BASED COMPENSATION - Summary of Stock-Based Compensation Included in Statement of Operations (Details) - USD ($) $ in Thousands</t>
  </si>
  <si>
    <t>Total stock-based compensation expense</t>
  </si>
  <si>
    <t>Research and development expenses</t>
  </si>
  <si>
    <t>Selling, general and administrative expenses</t>
  </si>
  <si>
    <t>STOCK BASED COMPENSATION - Summary of Restricted Stock Award Activity (Details) - Restricted Stock Awards</t>
  </si>
  <si>
    <t>Jun. 30, 2017$ / sharesshares</t>
  </si>
  <si>
    <t>Restricted stock awards</t>
  </si>
  <si>
    <t>Balance</t>
  </si>
  <si>
    <t>Vested/Settled</t>
  </si>
  <si>
    <t>Unvested remaining from the early exercise of stock options (in shares)</t>
  </si>
  <si>
    <t>Weighted-average purchase price per share</t>
  </si>
  <si>
    <t>Balance | $ / shares</t>
  </si>
  <si>
    <t>Vested/Settled | $ / shares</t>
  </si>
  <si>
    <t>STOCK BASED COMPENSATION - Summary of Restricted Stock Units (RSUs) Activity (Details) - Restricted stock units</t>
  </si>
  <si>
    <t>Balance | shares</t>
  </si>
  <si>
    <t>Granted | shares</t>
  </si>
  <si>
    <t>Vested/Settled | shares</t>
  </si>
  <si>
    <t>Forfeited | shares</t>
  </si>
  <si>
    <t>Granted | $ / shares</t>
  </si>
  <si>
    <t>Forfeited | $ / shares</t>
  </si>
  <si>
    <t>STOCK BASED COMPENSATION - Summary of Stock Option Activity (Details) - USD ($) $ / shares in Units, $ in Thousands</t>
  </si>
  <si>
    <t>12 Months Ended</t>
  </si>
  <si>
    <t>Stock option activity</t>
  </si>
  <si>
    <t>Outstanding</t>
  </si>
  <si>
    <t>Granted</t>
  </si>
  <si>
    <t>Exercised</t>
  </si>
  <si>
    <t>Cancelled</t>
  </si>
  <si>
    <t>Exercisable at end of period</t>
  </si>
  <si>
    <t>Vested and expected to vest at end of period</t>
  </si>
  <si>
    <t>Weighted average exercise price per share</t>
  </si>
  <si>
    <t>Stock option activity, additional information</t>
  </si>
  <si>
    <t>Outstanding Weighted-Average Remaining Contractual Term</t>
  </si>
  <si>
    <t>8 years 9 months 18 days</t>
  </si>
  <si>
    <t>8 years 8 months 12 days</t>
  </si>
  <si>
    <t>Outstanding Aggregate Intrinsic Value</t>
  </si>
  <si>
    <t>Exercisable at end of period, Weighted-Average Remaining Contractual Term</t>
  </si>
  <si>
    <t>8 years 1 month 6 days</t>
  </si>
  <si>
    <t>Exercisable at end of period, Aggregate Intrinsic Value</t>
  </si>
  <si>
    <t>Vested and expected to vest at end of period, Weighted-Average Remaining Contractual Term</t>
  </si>
  <si>
    <t>Vested and expected to vest at end of period, Aggregate Intrinsic Value</t>
  </si>
  <si>
    <t>STOCK BASED COMPENSATION - Summary of Valuation Assumptions Used (Details)</t>
  </si>
  <si>
    <t>Weighted-average assumptions used in the Black-Scholes option pricing model to determine the fair value of the employee stock option grants</t>
  </si>
  <si>
    <t>Risk-free interest rate</t>
  </si>
  <si>
    <t>2.00%</t>
  </si>
  <si>
    <t>1.50%</t>
  </si>
  <si>
    <t>Volatility</t>
  </si>
  <si>
    <t>71.00%</t>
  </si>
  <si>
    <t>77.00%</t>
  </si>
  <si>
    <t>Expected term (in years)</t>
  </si>
  <si>
    <t>6 years 7 days</t>
  </si>
  <si>
    <t>Dividend yield</t>
  </si>
  <si>
    <t>COMMITMENTS AND CONTINGENCIES (Details) - Purdue Pharma, L. P. patent infringement suits</t>
  </si>
  <si>
    <t>Jun. 30, 2017patent</t>
  </si>
  <si>
    <t>Contingencies</t>
  </si>
  <si>
    <t>Total number of Orange Book patents asserted to have been infringed</t>
  </si>
  <si>
    <t>Total number of non-Orange Book patents asserted to have been infringed</t>
  </si>
  <si>
    <t>Maximum</t>
  </si>
  <si>
    <t>Stay period before FDA can issue a final approval unless it is terminated</t>
  </si>
  <si>
    <t>30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56697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9</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1</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209</v>
      </c>
      <c r="C3" s="7" t="n">
        <v>153225</v>
      </c>
    </row>
    <row r="4" spans="1:3">
      <c r="A4" s="4" t="s">
        <v>28</v>
      </c>
      <c r="B4" s="5" t="n">
        <v>4877</v>
      </c>
      <c r="C4" s="5" t="n">
        <v>2129</v>
      </c>
    </row>
    <row r="5" spans="1:3">
      <c r="A5" s="4" t="s">
        <v>29</v>
      </c>
      <c r="B5" s="5" t="n">
        <v>1520</v>
      </c>
      <c r="C5" s="5" t="n">
        <v>1316</v>
      </c>
    </row>
    <row r="6" spans="1:3">
      <c r="A6" s="4" t="s">
        <v>30</v>
      </c>
      <c r="B6" s="5" t="n">
        <v>3009</v>
      </c>
      <c r="C6" s="5" t="n">
        <v>1905</v>
      </c>
    </row>
    <row r="7" spans="1:3">
      <c r="A7" s="4" t="s">
        <v>31</v>
      </c>
      <c r="B7" s="5" t="n">
        <v>120615</v>
      </c>
      <c r="C7" s="5" t="n">
        <v>158575</v>
      </c>
    </row>
    <row r="8" spans="1:3">
      <c r="A8" s="4" t="s">
        <v>32</v>
      </c>
      <c r="B8" s="5" t="n">
        <v>1583</v>
      </c>
      <c r="C8" s="5" t="n">
        <v>1038</v>
      </c>
    </row>
    <row r="9" spans="1:3">
      <c r="A9" s="4" t="s">
        <v>33</v>
      </c>
      <c r="B9" s="5" t="n">
        <v>1925</v>
      </c>
      <c r="C9" s="5" t="n">
        <v>2103</v>
      </c>
    </row>
    <row r="10" spans="1:3">
      <c r="A10" s="4" t="s">
        <v>34</v>
      </c>
      <c r="B10" s="5" t="n">
        <v>97</v>
      </c>
      <c r="C10" s="5" t="n">
        <v>97</v>
      </c>
    </row>
    <row r="11" spans="1:3">
      <c r="A11" s="4" t="s">
        <v>35</v>
      </c>
      <c r="B11" s="5" t="n">
        <v>295</v>
      </c>
      <c r="C11" s="5" t="n">
        <v>204</v>
      </c>
    </row>
    <row r="12" spans="1:3">
      <c r="A12" s="4" t="s">
        <v>36</v>
      </c>
      <c r="B12" s="5" t="n">
        <v>124515</v>
      </c>
      <c r="C12" s="5" t="n">
        <v>162017</v>
      </c>
    </row>
    <row r="13" spans="1:3">
      <c r="A13" s="3" t="s">
        <v>37</v>
      </c>
    </row>
    <row r="14" spans="1:3">
      <c r="A14" s="4" t="s">
        <v>38</v>
      </c>
      <c r="B14" s="5" t="n">
        <v>5612</v>
      </c>
      <c r="C14" s="5" t="n">
        <v>9106</v>
      </c>
    </row>
    <row r="15" spans="1:3">
      <c r="A15" s="4" t="s">
        <v>39</v>
      </c>
      <c r="B15" s="5" t="n">
        <v>10199</v>
      </c>
      <c r="C15" s="5" t="n">
        <v>8879</v>
      </c>
    </row>
    <row r="16" spans="1:3">
      <c r="A16" s="4" t="s">
        <v>40</v>
      </c>
      <c r="B16" s="5" t="n">
        <v>10361</v>
      </c>
      <c r="C16" s="5" t="n">
        <v>4944</v>
      </c>
    </row>
    <row r="17" spans="1:3">
      <c r="A17" s="4" t="s">
        <v>41</v>
      </c>
      <c r="B17" s="5" t="n">
        <v>2389</v>
      </c>
      <c r="C17" s="5" t="n">
        <v>2667</v>
      </c>
    </row>
    <row r="18" spans="1:3">
      <c r="A18" s="4" t="s">
        <v>42</v>
      </c>
      <c r="B18" s="5" t="n">
        <v>28561</v>
      </c>
      <c r="C18" s="5" t="n">
        <v>25596</v>
      </c>
    </row>
    <row r="19" spans="1:3">
      <c r="A19" s="4" t="s">
        <v>43</v>
      </c>
      <c r="B19" s="5" t="n">
        <v>17</v>
      </c>
      <c r="C19" s="5" t="n">
        <v>34</v>
      </c>
    </row>
    <row r="20" spans="1:3">
      <c r="A20" s="4" t="s">
        <v>44</v>
      </c>
      <c r="B20" s="5" t="n">
        <v>424</v>
      </c>
      <c r="C20" s="5" t="n">
        <v>1479</v>
      </c>
    </row>
    <row r="21" spans="1:3">
      <c r="A21" s="4" t="s">
        <v>45</v>
      </c>
      <c r="B21" s="5" t="n">
        <v>29002</v>
      </c>
      <c r="C21" s="5" t="n">
        <v>27109</v>
      </c>
    </row>
    <row r="22" spans="1:3">
      <c r="A22" s="4" t="s">
        <v>46</v>
      </c>
      <c r="B22" s="4" t="s">
        <v>47</v>
      </c>
      <c r="C22" s="4" t="s">
        <v>47</v>
      </c>
    </row>
    <row r="23" spans="1:3">
      <c r="A23" s="3" t="s">
        <v>48</v>
      </c>
    </row>
    <row r="24" spans="1:3">
      <c r="A24" s="4" t="s">
        <v>49</v>
      </c>
      <c r="B24" s="4" t="s">
        <v>47</v>
      </c>
      <c r="C24" s="4" t="s">
        <v>47</v>
      </c>
    </row>
    <row r="25" spans="1:3">
      <c r="A25" s="4" t="s">
        <v>50</v>
      </c>
      <c r="B25" s="5" t="n">
        <v>30</v>
      </c>
      <c r="C25" s="5" t="n">
        <v>29</v>
      </c>
    </row>
    <row r="26" spans="1:3">
      <c r="A26" s="4" t="s">
        <v>51</v>
      </c>
      <c r="B26" s="5" t="n">
        <v>362866</v>
      </c>
      <c r="C26" s="5" t="n">
        <v>358063</v>
      </c>
    </row>
    <row r="27" spans="1:3">
      <c r="A27" s="4" t="s">
        <v>52</v>
      </c>
      <c r="B27" s="5" t="n">
        <v>-267383</v>
      </c>
      <c r="C27" s="5" t="n">
        <v>-223184</v>
      </c>
    </row>
    <row r="28" spans="1:3">
      <c r="A28" s="4" t="s">
        <v>53</v>
      </c>
      <c r="B28" s="5" t="n">
        <v>95513</v>
      </c>
      <c r="C28" s="5" t="n">
        <v>134908</v>
      </c>
    </row>
    <row r="29" spans="1:3">
      <c r="A29" s="4" t="s">
        <v>54</v>
      </c>
      <c r="B29" s="7" t="n">
        <v>124515</v>
      </c>
      <c r="C29" s="7" t="n">
        <v>162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2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2</v>
      </c>
      <c r="B1" s="2" t="s">
        <v>2</v>
      </c>
      <c r="C1" s="2" t="s">
        <v>25</v>
      </c>
    </row>
    <row r="2" spans="1:3">
      <c r="A2" s="3" t="s">
        <v>115</v>
      </c>
    </row>
    <row r="3" spans="1:3">
      <c r="A3" s="4" t="s">
        <v>52</v>
      </c>
      <c r="B3" s="7" t="n">
        <v>267383</v>
      </c>
      <c r="C3" s="7" t="n">
        <v>2231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173</v>
      </c>
      <c r="B1" s="2" t="s">
        <v>174</v>
      </c>
      <c r="E1" s="2" t="s">
        <v>66</v>
      </c>
      <c r="G1" s="2" t="s">
        <v>1</v>
      </c>
    </row>
    <row r="2" spans="1:8">
      <c r="B2" s="2" t="s">
        <v>175</v>
      </c>
      <c r="C2" s="2" t="s">
        <v>176</v>
      </c>
      <c r="D2" s="2" t="s">
        <v>177</v>
      </c>
      <c r="E2" s="2" t="s">
        <v>2</v>
      </c>
      <c r="F2" s="2" t="s">
        <v>67</v>
      </c>
      <c r="G2" s="2" t="s">
        <v>2</v>
      </c>
      <c r="H2" s="2" t="s">
        <v>67</v>
      </c>
    </row>
    <row r="3" spans="1:8">
      <c r="A3" s="3" t="s">
        <v>117</v>
      </c>
    </row>
    <row r="4" spans="1:8">
      <c r="A4" s="4" t="s">
        <v>178</v>
      </c>
      <c r="C4" s="5" t="n">
        <v>5750000</v>
      </c>
      <c r="D4" s="5" t="n">
        <v>2750000</v>
      </c>
    </row>
    <row r="5" spans="1:8">
      <c r="A5" s="4" t="s">
        <v>179</v>
      </c>
      <c r="C5" s="7" t="n">
        <v>16</v>
      </c>
      <c r="D5" s="7" t="n">
        <v>20</v>
      </c>
    </row>
    <row r="6" spans="1:8">
      <c r="A6" s="4" t="s">
        <v>180</v>
      </c>
      <c r="C6" s="7" t="n">
        <v>86166</v>
      </c>
      <c r="D6" s="7" t="n">
        <v>51174</v>
      </c>
    </row>
    <row r="7" spans="1:8">
      <c r="A7" s="4" t="s">
        <v>181</v>
      </c>
      <c r="B7" s="7" t="n">
        <v>60000</v>
      </c>
    </row>
    <row r="8" spans="1:8">
      <c r="A8" s="4" t="s">
        <v>182</v>
      </c>
      <c r="B8" s="4" t="s">
        <v>183</v>
      </c>
    </row>
    <row r="9" spans="1:8">
      <c r="A9" s="4" t="s">
        <v>184</v>
      </c>
      <c r="E9" s="7" t="n">
        <v>112</v>
      </c>
      <c r="G9" s="7" t="n">
        <v>112</v>
      </c>
    </row>
    <row r="10" spans="1:8">
      <c r="A10" s="4" t="s">
        <v>185</v>
      </c>
      <c r="E10" s="7" t="n">
        <v>2567</v>
      </c>
      <c r="F10" s="7" t="n">
        <v>4680</v>
      </c>
      <c r="G10" s="7" t="n">
        <v>6427</v>
      </c>
      <c r="H10" s="7" t="n">
        <v>7006</v>
      </c>
    </row>
  </sheetData>
  <mergeCells count="4">
    <mergeCell ref="A1:A2"/>
    <mergeCell ref="B1:D1"/>
    <mergeCell ref="E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6</v>
      </c>
      <c r="D1" s="2" t="s">
        <v>1</v>
      </c>
    </row>
    <row r="2" spans="1:5">
      <c r="B2" s="2" t="s">
        <v>2</v>
      </c>
      <c r="C2" s="2" t="s">
        <v>67</v>
      </c>
      <c r="D2" s="2" t="s">
        <v>2</v>
      </c>
      <c r="E2" s="2" t="s">
        <v>67</v>
      </c>
    </row>
    <row r="3" spans="1:5">
      <c r="A3" s="3" t="s">
        <v>119</v>
      </c>
    </row>
    <row r="4" spans="1:5">
      <c r="A4" s="4" t="s">
        <v>78</v>
      </c>
      <c r="B4" s="7" t="n">
        <v>-21121</v>
      </c>
      <c r="C4" s="7" t="n">
        <v>-24520</v>
      </c>
      <c r="D4" s="7" t="n">
        <v>-44199</v>
      </c>
      <c r="E4" s="7" t="n">
        <v>-40172</v>
      </c>
    </row>
    <row r="5" spans="1:5">
      <c r="A5" s="4" t="s">
        <v>187</v>
      </c>
      <c r="B5" s="7" t="n">
        <v>-21121</v>
      </c>
      <c r="C5" s="7" t="n">
        <v>-24520</v>
      </c>
      <c r="D5" s="7" t="n">
        <v>-44199</v>
      </c>
      <c r="E5" s="7" t="n">
        <v>-40172</v>
      </c>
    </row>
    <row r="6" spans="1:5">
      <c r="A6" s="4" t="s">
        <v>188</v>
      </c>
      <c r="B6" s="5" t="n">
        <v>29441514</v>
      </c>
      <c r="C6" s="5" t="n">
        <v>23417378</v>
      </c>
      <c r="D6" s="5" t="n">
        <v>29396143</v>
      </c>
      <c r="E6" s="5" t="n">
        <v>23273765</v>
      </c>
    </row>
    <row r="7" spans="1:5">
      <c r="A7" s="4" t="s">
        <v>79</v>
      </c>
      <c r="B7" s="9" t="n">
        <v>-0.72</v>
      </c>
      <c r="C7" s="9" t="n">
        <v>-1.05</v>
      </c>
      <c r="D7" s="9" t="n">
        <v>-1.5</v>
      </c>
      <c r="E7" s="9" t="n">
        <v>-1.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6</v>
      </c>
      <c r="D1" s="2" t="s">
        <v>1</v>
      </c>
    </row>
    <row r="2" spans="1:5">
      <c r="B2" s="2" t="s">
        <v>2</v>
      </c>
      <c r="C2" s="2" t="s">
        <v>67</v>
      </c>
      <c r="D2" s="2" t="s">
        <v>2</v>
      </c>
      <c r="E2" s="2" t="s">
        <v>67</v>
      </c>
    </row>
    <row r="3" spans="1:5">
      <c r="A3" s="4" t="s">
        <v>190</v>
      </c>
    </row>
    <row r="4" spans="1:5">
      <c r="A4" s="3" t="s">
        <v>191</v>
      </c>
    </row>
    <row r="5" spans="1:5">
      <c r="A5" s="4" t="s">
        <v>192</v>
      </c>
      <c r="B5" s="5" t="n">
        <v>3124039</v>
      </c>
      <c r="C5" s="5" t="n">
        <v>2290112</v>
      </c>
      <c r="D5" s="5" t="n">
        <v>3124039</v>
      </c>
      <c r="E5" s="5" t="n">
        <v>2290112</v>
      </c>
    </row>
    <row r="6" spans="1:5">
      <c r="A6" s="4" t="s">
        <v>193</v>
      </c>
    </row>
    <row r="7" spans="1:5">
      <c r="A7" s="3" t="s">
        <v>191</v>
      </c>
    </row>
    <row r="8" spans="1:5">
      <c r="A8" s="4" t="s">
        <v>192</v>
      </c>
      <c r="B8" s="5" t="n">
        <v>2445</v>
      </c>
      <c r="C8" s="5" t="n">
        <v>2445</v>
      </c>
      <c r="D8" s="5" t="n">
        <v>2445</v>
      </c>
      <c r="E8" s="5" t="n">
        <v>2445</v>
      </c>
    </row>
    <row r="9" spans="1:5">
      <c r="A9" s="4" t="s">
        <v>194</v>
      </c>
    </row>
    <row r="10" spans="1:5">
      <c r="A10" s="3" t="s">
        <v>191</v>
      </c>
    </row>
    <row r="11" spans="1:5">
      <c r="A11" s="4" t="s">
        <v>192</v>
      </c>
      <c r="B11" s="5" t="n">
        <v>57228</v>
      </c>
      <c r="C11" s="5" t="n">
        <v>107801</v>
      </c>
      <c r="D11" s="5" t="n">
        <v>57228</v>
      </c>
      <c r="E11" s="5" t="n">
        <v>107801</v>
      </c>
    </row>
    <row r="12" spans="1:5">
      <c r="A12" s="4" t="s">
        <v>195</v>
      </c>
    </row>
    <row r="13" spans="1:5">
      <c r="A13" s="3" t="s">
        <v>191</v>
      </c>
    </row>
    <row r="14" spans="1:5">
      <c r="A14" s="4" t="s">
        <v>192</v>
      </c>
      <c r="B14" s="5" t="n">
        <v>223194</v>
      </c>
      <c r="C14" s="5" t="n">
        <v>41739</v>
      </c>
      <c r="D14" s="5" t="n">
        <v>223194</v>
      </c>
      <c r="E14" s="5" t="n">
        <v>417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4" t="s">
        <v>197</v>
      </c>
      <c r="B2" s="7" t="n">
        <v>100830</v>
      </c>
      <c r="C2" s="7" t="n">
        <v>125515</v>
      </c>
    </row>
    <row r="3" spans="1:3">
      <c r="A3" s="4" t="s">
        <v>198</v>
      </c>
    </row>
    <row r="4" spans="1:3">
      <c r="A4" s="4" t="s">
        <v>197</v>
      </c>
      <c r="B4" s="7" t="n">
        <v>100830</v>
      </c>
      <c r="C4" s="7" t="n">
        <v>1255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99</v>
      </c>
      <c r="B1" s="2" t="s">
        <v>66</v>
      </c>
      <c r="D1" s="2" t="s">
        <v>1</v>
      </c>
    </row>
    <row r="2" spans="1:6">
      <c r="B2" s="2" t="s">
        <v>2</v>
      </c>
      <c r="C2" s="2" t="s">
        <v>67</v>
      </c>
      <c r="D2" s="2" t="s">
        <v>2</v>
      </c>
      <c r="E2" s="2" t="s">
        <v>67</v>
      </c>
      <c r="F2" s="2" t="s">
        <v>25</v>
      </c>
    </row>
    <row r="3" spans="1:6">
      <c r="A3" s="3" t="s">
        <v>123</v>
      </c>
    </row>
    <row r="4" spans="1:6">
      <c r="A4" s="4" t="s">
        <v>200</v>
      </c>
      <c r="B4" s="7" t="n">
        <v>398</v>
      </c>
      <c r="D4" s="7" t="n">
        <v>398</v>
      </c>
      <c r="F4" s="7" t="n">
        <v>294</v>
      </c>
    </row>
    <row r="5" spans="1:6">
      <c r="A5" s="4" t="s">
        <v>201</v>
      </c>
      <c r="F5" s="5" t="n">
        <v>67</v>
      </c>
    </row>
    <row r="6" spans="1:6">
      <c r="A6" s="4" t="s">
        <v>202</v>
      </c>
      <c r="B6" s="5" t="n">
        <v>1122</v>
      </c>
      <c r="D6" s="5" t="n">
        <v>1122</v>
      </c>
      <c r="F6" s="5" t="n">
        <v>955</v>
      </c>
    </row>
    <row r="7" spans="1:6">
      <c r="A7" s="4" t="s">
        <v>203</v>
      </c>
      <c r="B7" s="5" t="n">
        <v>1520</v>
      </c>
      <c r="D7" s="5" t="n">
        <v>1520</v>
      </c>
      <c r="F7" s="7" t="n">
        <v>1316</v>
      </c>
    </row>
    <row r="8" spans="1:6">
      <c r="A8" s="4" t="s">
        <v>204</v>
      </c>
      <c r="B8" s="7" t="n">
        <v>257</v>
      </c>
      <c r="C8" s="7" t="n">
        <v>0</v>
      </c>
      <c r="D8" s="7" t="n">
        <v>350</v>
      </c>
      <c r="E8"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29565411</v>
      </c>
      <c r="C9" s="5" t="n">
        <v>29364100</v>
      </c>
    </row>
    <row r="10" spans="1:3">
      <c r="A10" s="4" t="s">
        <v>64</v>
      </c>
      <c r="B10" s="5" t="n">
        <v>29565411</v>
      </c>
      <c r="C10" s="5" t="n">
        <v>2936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5"/>
    <col customWidth="1" max="5" min="5" width="25"/>
    <col customWidth="1" max="6" min="6" width="14"/>
    <col customWidth="1" max="7" min="7" width="24"/>
    <col customWidth="1" max="8" min="8" width="14"/>
  </cols>
  <sheetData>
    <row r="1" spans="1:8">
      <c r="A1" s="1" t="s">
        <v>205</v>
      </c>
      <c r="B1" s="2" t="s">
        <v>174</v>
      </c>
      <c r="D1" s="2" t="s">
        <v>66</v>
      </c>
      <c r="G1" s="2" t="s">
        <v>1</v>
      </c>
    </row>
    <row r="2" spans="1:8">
      <c r="B2" s="2" t="s">
        <v>175</v>
      </c>
      <c r="C2" s="2" t="s">
        <v>206</v>
      </c>
      <c r="D2" s="2" t="s">
        <v>2</v>
      </c>
      <c r="E2" s="2" t="s">
        <v>175</v>
      </c>
      <c r="F2" s="2" t="s">
        <v>67</v>
      </c>
      <c r="G2" s="2" t="s">
        <v>2</v>
      </c>
      <c r="H2" s="2" t="s">
        <v>67</v>
      </c>
    </row>
    <row r="3" spans="1:8">
      <c r="A3" s="3" t="s">
        <v>125</v>
      </c>
    </row>
    <row r="4" spans="1:8">
      <c r="A4" s="4" t="s">
        <v>207</v>
      </c>
      <c r="C4" s="7" t="n">
        <v>21000</v>
      </c>
    </row>
    <row r="5" spans="1:8">
      <c r="A5" s="4" t="s">
        <v>208</v>
      </c>
      <c r="C5" s="5" t="n">
        <v>4000</v>
      </c>
    </row>
    <row r="6" spans="1:8">
      <c r="A6" s="4" t="s">
        <v>209</v>
      </c>
      <c r="C6" s="5" t="n">
        <v>2500</v>
      </c>
    </row>
    <row r="7" spans="1:8">
      <c r="A7" s="4" t="s">
        <v>210</v>
      </c>
      <c r="C7" s="7" t="n">
        <v>2000000</v>
      </c>
    </row>
    <row r="8" spans="1:8">
      <c r="A8" s="4" t="s">
        <v>211</v>
      </c>
      <c r="G8" s="7" t="n">
        <v>1224</v>
      </c>
    </row>
    <row r="9" spans="1:8">
      <c r="A9" s="4" t="s">
        <v>212</v>
      </c>
      <c r="B9" s="4" t="s">
        <v>213</v>
      </c>
      <c r="E9" s="4" t="s">
        <v>214</v>
      </c>
      <c r="G9" s="4" t="s">
        <v>215</v>
      </c>
    </row>
    <row r="10" spans="1:8">
      <c r="A10" s="4" t="s">
        <v>216</v>
      </c>
      <c r="D10" s="7" t="n">
        <v>47</v>
      </c>
      <c r="F10" s="7" t="n">
        <v>0</v>
      </c>
      <c r="G10" s="7" t="n">
        <v>177</v>
      </c>
      <c r="H10" s="7" t="n">
        <v>0</v>
      </c>
    </row>
    <row r="11" spans="1:8">
      <c r="A11" s="4" t="s">
        <v>217</v>
      </c>
      <c r="D11" s="5" t="n">
        <v>95</v>
      </c>
      <c r="G11" s="5" t="n">
        <v>95</v>
      </c>
    </row>
    <row r="12" spans="1:8">
      <c r="A12" s="4" t="s">
        <v>218</v>
      </c>
      <c r="D12" s="5" t="n">
        <v>191</v>
      </c>
      <c r="G12" s="5" t="n">
        <v>191</v>
      </c>
    </row>
    <row r="13" spans="1:8">
      <c r="A13" s="4" t="s">
        <v>219</v>
      </c>
      <c r="D13" s="5" t="n">
        <v>191</v>
      </c>
      <c r="G13" s="5" t="n">
        <v>191</v>
      </c>
    </row>
    <row r="14" spans="1:8">
      <c r="A14" s="4" t="s">
        <v>220</v>
      </c>
      <c r="D14" s="5" t="n">
        <v>191</v>
      </c>
      <c r="G14" s="5" t="n">
        <v>191</v>
      </c>
    </row>
    <row r="15" spans="1:8">
      <c r="A15" s="4" t="s">
        <v>221</v>
      </c>
      <c r="D15" s="5" t="n">
        <v>191</v>
      </c>
      <c r="G15" s="5" t="n">
        <v>191</v>
      </c>
    </row>
    <row r="16" spans="1:8">
      <c r="A16" s="4" t="s">
        <v>222</v>
      </c>
      <c r="D16" s="7" t="n">
        <v>1066</v>
      </c>
      <c r="G16" s="7" t="n">
        <v>1066</v>
      </c>
    </row>
  </sheetData>
  <mergeCells count="4">
    <mergeCell ref="A1:A2"/>
    <mergeCell ref="B1:C1"/>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3</v>
      </c>
      <c r="B1" s="2" t="s">
        <v>2</v>
      </c>
      <c r="C1" s="2" t="s">
        <v>25</v>
      </c>
    </row>
    <row r="2" spans="1:3">
      <c r="A2" s="3" t="s">
        <v>127</v>
      </c>
    </row>
    <row r="3" spans="1:3">
      <c r="A3" s="4" t="s">
        <v>224</v>
      </c>
      <c r="B3" s="7" t="n">
        <v>2193</v>
      </c>
    </row>
    <row r="4" spans="1:3">
      <c r="A4" s="4" t="s">
        <v>225</v>
      </c>
      <c r="B4" s="5" t="n">
        <v>1631</v>
      </c>
      <c r="C4" s="7" t="n">
        <v>1217</v>
      </c>
    </row>
    <row r="5" spans="1:3">
      <c r="A5" s="4" t="s">
        <v>226</v>
      </c>
      <c r="B5" s="5" t="n">
        <v>1407</v>
      </c>
      <c r="C5" s="5" t="n">
        <v>2485</v>
      </c>
    </row>
    <row r="6" spans="1:3">
      <c r="A6" s="4" t="s">
        <v>227</v>
      </c>
      <c r="B6" s="5" t="n">
        <v>1400</v>
      </c>
      <c r="C6" s="5" t="n">
        <v>2210</v>
      </c>
    </row>
    <row r="7" spans="1:3">
      <c r="A7" s="4" t="s">
        <v>228</v>
      </c>
      <c r="B7" s="5" t="n">
        <v>1254</v>
      </c>
      <c r="C7" s="5" t="n">
        <v>1160</v>
      </c>
    </row>
    <row r="8" spans="1:3">
      <c r="A8" s="4" t="s">
        <v>229</v>
      </c>
      <c r="B8" s="5" t="n">
        <v>1202</v>
      </c>
      <c r="C8" s="5" t="n">
        <v>801</v>
      </c>
    </row>
    <row r="9" spans="1:3">
      <c r="A9" s="4" t="s">
        <v>230</v>
      </c>
      <c r="B9" s="5" t="n">
        <v>592</v>
      </c>
      <c r="C9" s="5" t="n">
        <v>572</v>
      </c>
    </row>
    <row r="10" spans="1:3">
      <c r="A10" s="4" t="s">
        <v>231</v>
      </c>
      <c r="B10" s="5" t="n">
        <v>508</v>
      </c>
      <c r="C10" s="5" t="n">
        <v>416</v>
      </c>
    </row>
    <row r="11" spans="1:3">
      <c r="A11" s="4" t="s">
        <v>232</v>
      </c>
      <c r="B11" s="5" t="n">
        <v>12</v>
      </c>
      <c r="C11" s="5" t="n">
        <v>18</v>
      </c>
    </row>
    <row r="12" spans="1:3">
      <c r="A12" s="4" t="s">
        <v>233</v>
      </c>
      <c r="B12" s="7" t="n">
        <v>10199</v>
      </c>
      <c r="C12" s="7" t="n">
        <v>88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6</v>
      </c>
      <c r="D1" s="2" t="s">
        <v>1</v>
      </c>
    </row>
    <row r="2" spans="1:5">
      <c r="B2" s="2" t="s">
        <v>2</v>
      </c>
      <c r="C2" s="2" t="s">
        <v>67</v>
      </c>
      <c r="D2" s="2" t="s">
        <v>2</v>
      </c>
      <c r="E2" s="2" t="s">
        <v>67</v>
      </c>
    </row>
    <row r="3" spans="1:5">
      <c r="A3" s="4" t="s">
        <v>235</v>
      </c>
      <c r="D3" s="7" t="n">
        <v>134908</v>
      </c>
    </row>
    <row r="4" spans="1:5">
      <c r="A4" s="4" t="s">
        <v>236</v>
      </c>
      <c r="D4" s="7" t="n">
        <v>415</v>
      </c>
    </row>
    <row r="5" spans="1:5">
      <c r="A5" s="4" t="s">
        <v>237</v>
      </c>
      <c r="D5" s="5" t="n">
        <v>127507</v>
      </c>
    </row>
    <row r="6" spans="1:5">
      <c r="A6" s="4" t="s">
        <v>238</v>
      </c>
      <c r="D6" s="7" t="n">
        <v>673</v>
      </c>
    </row>
    <row r="7" spans="1:5">
      <c r="A7" s="4" t="s">
        <v>239</v>
      </c>
      <c r="D7" s="5" t="n">
        <v>66785</v>
      </c>
    </row>
    <row r="8" spans="1:5">
      <c r="A8" s="4" t="s">
        <v>240</v>
      </c>
      <c r="D8" s="7" t="n">
        <v>-51</v>
      </c>
    </row>
    <row r="9" spans="1:5">
      <c r="A9" s="4" t="s">
        <v>86</v>
      </c>
      <c r="D9" s="5" t="n">
        <v>3767</v>
      </c>
    </row>
    <row r="10" spans="1:5">
      <c r="A10" s="4" t="s">
        <v>78</v>
      </c>
      <c r="B10" s="7" t="n">
        <v>-21121</v>
      </c>
      <c r="C10" s="7" t="n">
        <v>-24520</v>
      </c>
      <c r="D10" s="5" t="n">
        <v>-44199</v>
      </c>
      <c r="E10" s="7" t="n">
        <v>-40172</v>
      </c>
    </row>
    <row r="11" spans="1:5">
      <c r="A11" s="4" t="s">
        <v>241</v>
      </c>
      <c r="B11" s="5" t="n">
        <v>95513</v>
      </c>
      <c r="D11" s="5" t="n">
        <v>95513</v>
      </c>
    </row>
    <row r="12" spans="1:5">
      <c r="A12" s="4" t="s">
        <v>242</v>
      </c>
    </row>
    <row r="13" spans="1:5">
      <c r="A13" s="4" t="s">
        <v>235</v>
      </c>
      <c r="D13" s="7" t="n">
        <v>29</v>
      </c>
    </row>
    <row r="14" spans="1:5">
      <c r="A14" s="4" t="s">
        <v>243</v>
      </c>
      <c r="D14" s="5" t="n">
        <v>29364100</v>
      </c>
    </row>
    <row r="15" spans="1:5">
      <c r="A15" s="4" t="s">
        <v>236</v>
      </c>
      <c r="D15" s="7" t="n">
        <v>1</v>
      </c>
    </row>
    <row r="16" spans="1:5">
      <c r="A16" s="4" t="s">
        <v>237</v>
      </c>
      <c r="D16" s="5" t="n">
        <v>127507</v>
      </c>
    </row>
    <row r="17" spans="1:5">
      <c r="A17" s="4" t="s">
        <v>239</v>
      </c>
      <c r="D17" s="5" t="n">
        <v>66785</v>
      </c>
    </row>
    <row r="18" spans="1:5">
      <c r="A18" s="4" t="s">
        <v>244</v>
      </c>
      <c r="D18" s="5" t="n">
        <v>-3416</v>
      </c>
    </row>
    <row r="19" spans="1:5">
      <c r="A19" s="4" t="s">
        <v>245</v>
      </c>
      <c r="D19" s="5" t="n">
        <v>10435</v>
      </c>
    </row>
    <row r="20" spans="1:5">
      <c r="A20" s="4" t="s">
        <v>241</v>
      </c>
      <c r="B20" s="7" t="n">
        <v>30</v>
      </c>
      <c r="D20" s="7" t="n">
        <v>30</v>
      </c>
    </row>
    <row r="21" spans="1:5">
      <c r="A21" s="4" t="s">
        <v>246</v>
      </c>
      <c r="B21" s="5" t="n">
        <v>29565411</v>
      </c>
      <c r="D21" s="5" t="n">
        <v>29565411</v>
      </c>
    </row>
    <row r="22" spans="1:5">
      <c r="A22" s="4" t="s">
        <v>247</v>
      </c>
    </row>
    <row r="23" spans="1:5">
      <c r="A23" s="4" t="s">
        <v>235</v>
      </c>
      <c r="D23" s="7" t="n">
        <v>358063</v>
      </c>
    </row>
    <row r="24" spans="1:5">
      <c r="A24" s="4" t="s">
        <v>236</v>
      </c>
      <c r="D24" s="5" t="n">
        <v>414</v>
      </c>
    </row>
    <row r="25" spans="1:5">
      <c r="A25" s="4" t="s">
        <v>238</v>
      </c>
      <c r="D25" s="5" t="n">
        <v>673</v>
      </c>
    </row>
    <row r="26" spans="1:5">
      <c r="A26" s="4" t="s">
        <v>240</v>
      </c>
      <c r="D26" s="5" t="n">
        <v>-51</v>
      </c>
    </row>
    <row r="27" spans="1:5">
      <c r="A27" s="4" t="s">
        <v>86</v>
      </c>
      <c r="D27" s="5" t="n">
        <v>3767</v>
      </c>
    </row>
    <row r="28" spans="1:5">
      <c r="A28" s="4" t="s">
        <v>241</v>
      </c>
      <c r="B28" s="7" t="n">
        <v>362866</v>
      </c>
      <c r="D28" s="5" t="n">
        <v>362866</v>
      </c>
    </row>
    <row r="29" spans="1:5">
      <c r="A29" s="4" t="s">
        <v>248</v>
      </c>
    </row>
    <row r="30" spans="1:5">
      <c r="A30" s="4" t="s">
        <v>235</v>
      </c>
      <c r="D30" s="5" t="n">
        <v>-223184</v>
      </c>
    </row>
    <row r="31" spans="1:5">
      <c r="A31" s="4" t="s">
        <v>78</v>
      </c>
      <c r="D31" s="5" t="n">
        <v>-44199</v>
      </c>
    </row>
    <row r="32" spans="1:5">
      <c r="A32" s="4" t="s">
        <v>241</v>
      </c>
      <c r="B32" s="7" t="n">
        <v>-267383</v>
      </c>
      <c r="D32" s="7" t="n">
        <v>-2673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3"/>
  </cols>
  <sheetData>
    <row r="1" spans="1:7">
      <c r="A1" s="1" t="s">
        <v>249</v>
      </c>
      <c r="B1" s="2" t="s">
        <v>66</v>
      </c>
      <c r="D1" s="2" t="s">
        <v>1</v>
      </c>
    </row>
    <row r="2" spans="1:7">
      <c r="B2" s="2" t="s">
        <v>2</v>
      </c>
      <c r="C2" s="2" t="s">
        <v>67</v>
      </c>
      <c r="D2" s="2" t="s">
        <v>2</v>
      </c>
      <c r="E2" s="2" t="s">
        <v>67</v>
      </c>
      <c r="F2" s="2" t="s">
        <v>25</v>
      </c>
      <c r="G2" s="2" t="s">
        <v>250</v>
      </c>
    </row>
    <row r="3" spans="1:7">
      <c r="A3" s="3" t="s">
        <v>251</v>
      </c>
    </row>
    <row r="4" spans="1:7">
      <c r="A4" s="4" t="s">
        <v>252</v>
      </c>
      <c r="B4" s="5" t="n">
        <v>3124039</v>
      </c>
      <c r="D4" s="5" t="n">
        <v>3124039</v>
      </c>
      <c r="F4" s="5" t="n">
        <v>2326801</v>
      </c>
    </row>
    <row r="5" spans="1:7">
      <c r="A5" s="4" t="s">
        <v>253</v>
      </c>
      <c r="D5" s="4" t="s">
        <v>254</v>
      </c>
    </row>
    <row r="6" spans="1:7">
      <c r="A6" s="4" t="s">
        <v>239</v>
      </c>
      <c r="D6" s="5" t="n">
        <v>66785</v>
      </c>
    </row>
    <row r="7" spans="1:7">
      <c r="A7" s="4" t="s">
        <v>97</v>
      </c>
      <c r="D7" s="7" t="n">
        <v>673</v>
      </c>
    </row>
    <row r="8" spans="1:7">
      <c r="A8" s="4" t="s">
        <v>255</v>
      </c>
      <c r="B8" s="7" t="n">
        <v>108</v>
      </c>
      <c r="C8" s="7" t="n">
        <v>101</v>
      </c>
      <c r="D8" s="5" t="n">
        <v>214</v>
      </c>
      <c r="E8" s="7" t="n">
        <v>168</v>
      </c>
    </row>
    <row r="9" spans="1:7">
      <c r="A9" s="4" t="s">
        <v>190</v>
      </c>
    </row>
    <row r="10" spans="1:7">
      <c r="A10" s="3" t="s">
        <v>251</v>
      </c>
    </row>
    <row r="11" spans="1:7">
      <c r="A11" s="4" t="s">
        <v>256</v>
      </c>
      <c r="B11" s="7" t="n">
        <v>21344</v>
      </c>
      <c r="D11" s="7" t="n">
        <v>21344</v>
      </c>
    </row>
    <row r="12" spans="1:7">
      <c r="A12" s="4" t="s">
        <v>257</v>
      </c>
      <c r="D12" s="4" t="s">
        <v>258</v>
      </c>
    </row>
    <row r="13" spans="1:7">
      <c r="A13" s="4" t="s">
        <v>259</v>
      </c>
    </row>
    <row r="14" spans="1:7">
      <c r="A14" s="3" t="s">
        <v>251</v>
      </c>
    </row>
    <row r="15" spans="1:7">
      <c r="A15" s="4" t="s">
        <v>260</v>
      </c>
      <c r="B15" s="5" t="n">
        <v>1079440</v>
      </c>
      <c r="D15" s="5" t="n">
        <v>1079440</v>
      </c>
      <c r="G15" s="5" t="n">
        <v>2700000</v>
      </c>
    </row>
    <row r="16" spans="1:7">
      <c r="A16" s="4" t="s">
        <v>261</v>
      </c>
      <c r="D16" s="4" t="s">
        <v>262</v>
      </c>
    </row>
    <row r="17" spans="1:7">
      <c r="A17" s="4" t="s">
        <v>263</v>
      </c>
      <c r="D17" s="4" t="s">
        <v>264</v>
      </c>
    </row>
    <row r="18" spans="1:7">
      <c r="A18" s="4" t="s">
        <v>265</v>
      </c>
      <c r="D18" s="4" t="s">
        <v>266</v>
      </c>
    </row>
    <row r="19" spans="1:7">
      <c r="A19" s="4" t="s">
        <v>267</v>
      </c>
    </row>
    <row r="20" spans="1:7">
      <c r="A20" s="3" t="s">
        <v>251</v>
      </c>
    </row>
    <row r="21" spans="1:7">
      <c r="A21" s="4" t="s">
        <v>268</v>
      </c>
      <c r="D21" s="4" t="s">
        <v>269</v>
      </c>
    </row>
    <row r="22" spans="1:7">
      <c r="A22" s="4" t="s">
        <v>270</v>
      </c>
    </row>
    <row r="23" spans="1:7">
      <c r="A23" s="3" t="s">
        <v>251</v>
      </c>
    </row>
    <row r="24" spans="1:7">
      <c r="A24" s="4" t="s">
        <v>268</v>
      </c>
      <c r="D24" s="4" t="s">
        <v>2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6</v>
      </c>
      <c r="D1" s="2" t="s">
        <v>1</v>
      </c>
    </row>
    <row r="2" spans="1:5">
      <c r="B2" s="2" t="s">
        <v>2</v>
      </c>
      <c r="C2" s="2" t="s">
        <v>67</v>
      </c>
      <c r="D2" s="2" t="s">
        <v>2</v>
      </c>
      <c r="E2" s="2" t="s">
        <v>67</v>
      </c>
    </row>
    <row r="3" spans="1:5">
      <c r="A3" s="3" t="s">
        <v>251</v>
      </c>
    </row>
    <row r="4" spans="1:5">
      <c r="A4" s="4" t="s">
        <v>273</v>
      </c>
      <c r="B4" s="7" t="n">
        <v>1946</v>
      </c>
      <c r="C4" s="7" t="n">
        <v>1395</v>
      </c>
      <c r="D4" s="7" t="n">
        <v>3767</v>
      </c>
      <c r="E4" s="7" t="n">
        <v>2496</v>
      </c>
    </row>
    <row r="5" spans="1:5">
      <c r="A5" s="4" t="s">
        <v>274</v>
      </c>
    </row>
    <row r="6" spans="1:5">
      <c r="A6" s="3" t="s">
        <v>251</v>
      </c>
    </row>
    <row r="7" spans="1:5">
      <c r="A7" s="4" t="s">
        <v>273</v>
      </c>
      <c r="B7" s="5" t="n">
        <v>242</v>
      </c>
      <c r="C7" s="5" t="n">
        <v>165</v>
      </c>
      <c r="D7" s="5" t="n">
        <v>451</v>
      </c>
      <c r="E7" s="5" t="n">
        <v>303</v>
      </c>
    </row>
    <row r="8" spans="1:5">
      <c r="A8" s="4" t="s">
        <v>275</v>
      </c>
    </row>
    <row r="9" spans="1:5">
      <c r="A9" s="3" t="s">
        <v>251</v>
      </c>
    </row>
    <row r="10" spans="1:5">
      <c r="A10" s="4" t="s">
        <v>273</v>
      </c>
      <c r="B10" s="7" t="n">
        <v>1704</v>
      </c>
      <c r="C10" s="7" t="n">
        <v>1230</v>
      </c>
      <c r="D10" s="7" t="n">
        <v>3316</v>
      </c>
      <c r="E10" s="7" t="n">
        <v>21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1</v>
      </c>
    </row>
    <row r="2" spans="1:2">
      <c r="B2" s="2" t="s">
        <v>277</v>
      </c>
    </row>
    <row r="3" spans="1:2">
      <c r="A3" s="3" t="s">
        <v>278</v>
      </c>
    </row>
    <row r="4" spans="1:2">
      <c r="A4" s="4" t="s">
        <v>279</v>
      </c>
      <c r="B4" s="5" t="n">
        <v>43265</v>
      </c>
    </row>
    <row r="5" spans="1:2">
      <c r="A5" s="4" t="s">
        <v>280</v>
      </c>
      <c r="B5" s="5" t="n">
        <v>-16224</v>
      </c>
    </row>
    <row r="6" spans="1:2">
      <c r="A6" s="4" t="s">
        <v>279</v>
      </c>
      <c r="B6" s="5" t="n">
        <v>27041</v>
      </c>
    </row>
    <row r="7" spans="1:2">
      <c r="A7" s="4" t="s">
        <v>281</v>
      </c>
      <c r="B7" s="5" t="n">
        <v>30187</v>
      </c>
    </row>
    <row r="8" spans="1:2">
      <c r="A8" s="3" t="s">
        <v>282</v>
      </c>
    </row>
    <row r="9" spans="1:2">
      <c r="A9" s="4" t="s">
        <v>283</v>
      </c>
      <c r="B9" s="9" t="n">
        <v>5.73</v>
      </c>
    </row>
    <row r="10" spans="1:2">
      <c r="A10" s="4" t="s">
        <v>284</v>
      </c>
      <c r="B10" s="10" t="n">
        <v>5.73</v>
      </c>
    </row>
    <row r="11" spans="1:2">
      <c r="A11" s="4" t="s">
        <v>283</v>
      </c>
      <c r="B11" s="9" t="n">
        <v>5.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77</v>
      </c>
    </row>
    <row r="3" spans="1:2">
      <c r="A3" s="3" t="s">
        <v>278</v>
      </c>
    </row>
    <row r="4" spans="1:2">
      <c r="A4" s="4" t="s">
        <v>286</v>
      </c>
      <c r="B4" s="5" t="n">
        <v>41741</v>
      </c>
    </row>
    <row r="5" spans="1:2">
      <c r="A5" s="4" t="s">
        <v>287</v>
      </c>
      <c r="B5" s="5" t="n">
        <v>211018</v>
      </c>
    </row>
    <row r="6" spans="1:2">
      <c r="A6" s="4" t="s">
        <v>288</v>
      </c>
      <c r="B6" s="5" t="n">
        <v>-10435</v>
      </c>
    </row>
    <row r="7" spans="1:2">
      <c r="A7" s="4" t="s">
        <v>289</v>
      </c>
      <c r="B7" s="5" t="n">
        <v>-19130</v>
      </c>
    </row>
    <row r="8" spans="1:2">
      <c r="A8" s="4" t="s">
        <v>286</v>
      </c>
      <c r="B8" s="5" t="n">
        <v>223194</v>
      </c>
    </row>
    <row r="9" spans="1:2">
      <c r="A9" s="3" t="s">
        <v>282</v>
      </c>
    </row>
    <row r="10" spans="1:2">
      <c r="A10" s="4" t="s">
        <v>283</v>
      </c>
      <c r="B10" s="9" t="n">
        <v>16.15</v>
      </c>
    </row>
    <row r="11" spans="1:2">
      <c r="A11" s="4" t="s">
        <v>290</v>
      </c>
      <c r="B11" s="10" t="n">
        <v>12.45</v>
      </c>
    </row>
    <row r="12" spans="1:2">
      <c r="A12" s="4" t="s">
        <v>284</v>
      </c>
      <c r="B12" s="10" t="n">
        <v>16.15</v>
      </c>
    </row>
    <row r="13" spans="1:2">
      <c r="A13" s="4" t="s">
        <v>291</v>
      </c>
      <c r="B13" s="10" t="n">
        <v>15.52</v>
      </c>
    </row>
    <row r="14" spans="1:2">
      <c r="A14" s="4" t="s">
        <v>283</v>
      </c>
      <c r="B14" s="9" t="n">
        <v>1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2</v>
      </c>
      <c r="B1" s="2" t="s">
        <v>1</v>
      </c>
      <c r="C1" s="2" t="s">
        <v>293</v>
      </c>
    </row>
    <row r="2" spans="1:3">
      <c r="B2" s="2" t="s">
        <v>2</v>
      </c>
      <c r="C2" s="2" t="s">
        <v>25</v>
      </c>
    </row>
    <row r="3" spans="1:3">
      <c r="A3" s="3" t="s">
        <v>294</v>
      </c>
    </row>
    <row r="4" spans="1:3">
      <c r="A4" s="4" t="s">
        <v>295</v>
      </c>
      <c r="B4" s="5" t="n">
        <v>2326801</v>
      </c>
    </row>
    <row r="5" spans="1:3">
      <c r="A5" s="4" t="s">
        <v>296</v>
      </c>
      <c r="B5" s="5" t="n">
        <v>1226431</v>
      </c>
    </row>
    <row r="6" spans="1:3">
      <c r="A6" s="4" t="s">
        <v>297</v>
      </c>
      <c r="B6" s="5" t="n">
        <v>-127507</v>
      </c>
    </row>
    <row r="7" spans="1:3">
      <c r="A7" s="4" t="s">
        <v>298</v>
      </c>
      <c r="B7" s="5" t="n">
        <v>-301686</v>
      </c>
    </row>
    <row r="8" spans="1:3">
      <c r="A8" s="4" t="s">
        <v>295</v>
      </c>
      <c r="B8" s="5" t="n">
        <v>3124039</v>
      </c>
      <c r="C8" s="5" t="n">
        <v>2326801</v>
      </c>
    </row>
    <row r="9" spans="1:3">
      <c r="A9" s="4" t="s">
        <v>299</v>
      </c>
      <c r="B9" s="5" t="n">
        <v>862296</v>
      </c>
    </row>
    <row r="10" spans="1:3">
      <c r="A10" s="4" t="s">
        <v>300</v>
      </c>
      <c r="B10" s="5" t="n">
        <v>2966766</v>
      </c>
    </row>
    <row r="11" spans="1:3">
      <c r="A11" s="3" t="s">
        <v>301</v>
      </c>
    </row>
    <row r="12" spans="1:3">
      <c r="A12" s="4" t="s">
        <v>295</v>
      </c>
      <c r="B12" s="9" t="n">
        <v>13.07</v>
      </c>
    </row>
    <row r="13" spans="1:3">
      <c r="A13" s="4" t="s">
        <v>296</v>
      </c>
      <c r="B13" s="10" t="n">
        <v>12.11</v>
      </c>
    </row>
    <row r="14" spans="1:3">
      <c r="A14" s="4" t="s">
        <v>297</v>
      </c>
      <c r="B14" s="10" t="n">
        <v>3.24</v>
      </c>
    </row>
    <row r="15" spans="1:3">
      <c r="A15" s="4" t="s">
        <v>298</v>
      </c>
      <c r="B15" s="10" t="n">
        <v>12.88</v>
      </c>
    </row>
    <row r="16" spans="1:3">
      <c r="A16" s="4" t="s">
        <v>295</v>
      </c>
      <c r="B16" s="10" t="n">
        <v>13.11</v>
      </c>
      <c r="C16" s="9" t="n">
        <v>13.07</v>
      </c>
    </row>
    <row r="17" spans="1:3">
      <c r="A17" s="4" t="s">
        <v>299</v>
      </c>
      <c r="B17" s="10" t="n">
        <v>12.78</v>
      </c>
    </row>
    <row r="18" spans="1:3">
      <c r="A18" s="4" t="s">
        <v>300</v>
      </c>
      <c r="B18" s="9" t="n">
        <v>13.19</v>
      </c>
    </row>
    <row r="19" spans="1:3">
      <c r="A19" s="3" t="s">
        <v>302</v>
      </c>
    </row>
    <row r="20" spans="1:3">
      <c r="A20" s="4" t="s">
        <v>303</v>
      </c>
      <c r="B20" s="4" t="s">
        <v>304</v>
      </c>
      <c r="C20" s="4" t="s">
        <v>305</v>
      </c>
    </row>
    <row r="21" spans="1:3">
      <c r="A21" s="4" t="s">
        <v>306</v>
      </c>
      <c r="B21" s="7" t="n">
        <v>5820</v>
      </c>
      <c r="C21" s="7" t="n">
        <v>7927</v>
      </c>
    </row>
    <row r="22" spans="1:3">
      <c r="A22" s="4" t="s">
        <v>307</v>
      </c>
      <c r="B22" s="4" t="s">
        <v>308</v>
      </c>
    </row>
    <row r="23" spans="1:3">
      <c r="A23" s="4" t="s">
        <v>309</v>
      </c>
      <c r="B23" s="7" t="n">
        <v>2170</v>
      </c>
    </row>
    <row r="24" spans="1:3">
      <c r="A24" s="4" t="s">
        <v>310</v>
      </c>
      <c r="B24" s="4" t="s">
        <v>304</v>
      </c>
    </row>
    <row r="25" spans="1:3">
      <c r="A25" s="4" t="s">
        <v>311</v>
      </c>
      <c r="B25" s="7" t="n">
        <v>56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1</v>
      </c>
    </row>
    <row r="2" spans="1:3">
      <c r="B2" s="2" t="s">
        <v>2</v>
      </c>
      <c r="C2" s="2" t="s">
        <v>67</v>
      </c>
    </row>
    <row r="3" spans="1:3">
      <c r="A3" s="3" t="s">
        <v>313</v>
      </c>
    </row>
    <row r="4" spans="1:3">
      <c r="A4" s="4" t="s">
        <v>314</v>
      </c>
      <c r="B4" s="4" t="s">
        <v>315</v>
      </c>
      <c r="C4" s="4" t="s">
        <v>316</v>
      </c>
    </row>
    <row r="5" spans="1:3">
      <c r="A5" s="4" t="s">
        <v>317</v>
      </c>
      <c r="B5" s="4" t="s">
        <v>318</v>
      </c>
      <c r="C5" s="4" t="s">
        <v>319</v>
      </c>
    </row>
    <row r="6" spans="1:3">
      <c r="A6" s="4" t="s">
        <v>320</v>
      </c>
      <c r="B6" s="4" t="s">
        <v>321</v>
      </c>
      <c r="C6" s="4" t="s">
        <v>321</v>
      </c>
    </row>
    <row r="7" spans="1:3">
      <c r="A7" s="4" t="s">
        <v>322</v>
      </c>
      <c r="B7" s="4" t="s">
        <v>47</v>
      </c>
      <c r="C7" s="4" t="s">
        <v>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3</v>
      </c>
      <c r="B1" s="2" t="s">
        <v>1</v>
      </c>
    </row>
    <row r="2" spans="1:2">
      <c r="B2" s="2" t="s">
        <v>324</v>
      </c>
    </row>
    <row r="3" spans="1:2">
      <c r="A3" s="3" t="s">
        <v>325</v>
      </c>
    </row>
    <row r="4" spans="1:2">
      <c r="A4" s="4" t="s">
        <v>326</v>
      </c>
      <c r="B4" s="5" t="n">
        <v>3</v>
      </c>
    </row>
    <row r="5" spans="1:2">
      <c r="A5" s="4" t="s">
        <v>327</v>
      </c>
      <c r="B5" s="5" t="n">
        <v>1</v>
      </c>
    </row>
    <row r="6" spans="1:2">
      <c r="A6" s="4" t="s">
        <v>328</v>
      </c>
    </row>
    <row r="7" spans="1:2">
      <c r="A7" s="3" t="s">
        <v>325</v>
      </c>
    </row>
    <row r="8" spans="1:2">
      <c r="A8" s="4" t="s">
        <v>329</v>
      </c>
      <c r="B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560</v>
      </c>
      <c r="D4" s="7" t="n">
        <v>5732</v>
      </c>
    </row>
    <row r="5" spans="1:5">
      <c r="A5" s="3" t="s">
        <v>70</v>
      </c>
    </row>
    <row r="6" spans="1:5">
      <c r="A6" s="4" t="s">
        <v>71</v>
      </c>
      <c r="B6" s="5" t="n">
        <v>577</v>
      </c>
      <c r="D6" s="5" t="n">
        <v>948</v>
      </c>
    </row>
    <row r="7" spans="1:5">
      <c r="A7" s="4" t="s">
        <v>72</v>
      </c>
      <c r="B7" s="5" t="n">
        <v>2179</v>
      </c>
      <c r="C7" s="7" t="n">
        <v>4301</v>
      </c>
      <c r="D7" s="5" t="n">
        <v>4309</v>
      </c>
      <c r="E7" s="7" t="n">
        <v>8363</v>
      </c>
    </row>
    <row r="8" spans="1:5">
      <c r="A8" s="4" t="s">
        <v>73</v>
      </c>
      <c r="B8" s="5" t="n">
        <v>22062</v>
      </c>
      <c r="C8" s="5" t="n">
        <v>20173</v>
      </c>
      <c r="D8" s="5" t="n">
        <v>44909</v>
      </c>
      <c r="E8" s="5" t="n">
        <v>31698</v>
      </c>
    </row>
    <row r="9" spans="1:5">
      <c r="A9" s="4" t="s">
        <v>74</v>
      </c>
      <c r="B9" s="5" t="n">
        <v>24818</v>
      </c>
      <c r="C9" s="5" t="n">
        <v>24474</v>
      </c>
      <c r="D9" s="5" t="n">
        <v>50166</v>
      </c>
      <c r="E9" s="5" t="n">
        <v>40061</v>
      </c>
    </row>
    <row r="10" spans="1:5">
      <c r="A10" s="4" t="s">
        <v>75</v>
      </c>
      <c r="B10" s="5" t="n">
        <v>-21258</v>
      </c>
      <c r="C10" s="5" t="n">
        <v>-24474</v>
      </c>
      <c r="D10" s="5" t="n">
        <v>-44434</v>
      </c>
      <c r="E10" s="5" t="n">
        <v>-40061</v>
      </c>
    </row>
    <row r="11" spans="1:5">
      <c r="A11" s="3" t="s">
        <v>76</v>
      </c>
    </row>
    <row r="12" spans="1:5">
      <c r="A12" s="4" t="s">
        <v>77</v>
      </c>
      <c r="B12" s="5" t="n">
        <v>137</v>
      </c>
      <c r="C12" s="5" t="n">
        <v>-46</v>
      </c>
      <c r="D12" s="5" t="n">
        <v>235</v>
      </c>
      <c r="E12" s="5" t="n">
        <v>-111</v>
      </c>
    </row>
    <row r="13" spans="1:5">
      <c r="A13" s="4" t="s">
        <v>78</v>
      </c>
      <c r="B13" s="7" t="n">
        <v>-21121</v>
      </c>
      <c r="C13" s="7" t="n">
        <v>-24520</v>
      </c>
      <c r="D13" s="7" t="n">
        <v>-44199</v>
      </c>
      <c r="E13" s="7" t="n">
        <v>-40172</v>
      </c>
    </row>
    <row r="14" spans="1:5">
      <c r="A14" s="4" t="s">
        <v>79</v>
      </c>
      <c r="B14" s="9" t="n">
        <v>-0.72</v>
      </c>
      <c r="C14" s="9" t="n">
        <v>-1.05</v>
      </c>
      <c r="D14" s="9" t="n">
        <v>-1.5</v>
      </c>
      <c r="E14" s="9" t="n">
        <v>-1.73</v>
      </c>
    </row>
    <row r="15" spans="1:5">
      <c r="A15" s="4" t="s">
        <v>80</v>
      </c>
      <c r="B15" s="5" t="n">
        <v>29441514</v>
      </c>
      <c r="C15" s="5" t="n">
        <v>23417378</v>
      </c>
      <c r="D15" s="5" t="n">
        <v>29396143</v>
      </c>
      <c r="E15" s="5" t="n">
        <v>232737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7</v>
      </c>
    </row>
    <row r="3" spans="1:3">
      <c r="A3" s="3" t="s">
        <v>82</v>
      </c>
    </row>
    <row r="4" spans="1:3">
      <c r="A4" s="4" t="s">
        <v>78</v>
      </c>
      <c r="B4" s="7" t="n">
        <v>-44199</v>
      </c>
      <c r="C4" s="7" t="n">
        <v>-40172</v>
      </c>
    </row>
    <row r="5" spans="1:3">
      <c r="A5" s="3" t="s">
        <v>83</v>
      </c>
    </row>
    <row r="6" spans="1:3">
      <c r="A6" s="4" t="s">
        <v>84</v>
      </c>
      <c r="B6" s="5" t="n">
        <v>332</v>
      </c>
      <c r="C6" s="5" t="n">
        <v>87</v>
      </c>
    </row>
    <row r="7" spans="1:3">
      <c r="A7" s="4" t="s">
        <v>85</v>
      </c>
      <c r="B7" s="5" t="n">
        <v>-17</v>
      </c>
      <c r="C7" s="5" t="n">
        <v>-17</v>
      </c>
    </row>
    <row r="8" spans="1:3">
      <c r="A8" s="4" t="s">
        <v>86</v>
      </c>
      <c r="B8" s="5" t="n">
        <v>3767</v>
      </c>
      <c r="C8" s="5" t="n">
        <v>2496</v>
      </c>
    </row>
    <row r="9" spans="1:3">
      <c r="A9" s="3" t="s">
        <v>87</v>
      </c>
    </row>
    <row r="10" spans="1:3">
      <c r="A10" s="4" t="s">
        <v>28</v>
      </c>
      <c r="B10" s="5" t="n">
        <v>-2748</v>
      </c>
      <c r="C10" s="5" t="n">
        <v>-2952</v>
      </c>
    </row>
    <row r="11" spans="1:3">
      <c r="A11" s="4" t="s">
        <v>88</v>
      </c>
      <c r="B11" s="5" t="n">
        <v>-204</v>
      </c>
      <c r="C11" s="5" t="n">
        <v>-1214</v>
      </c>
    </row>
    <row r="12" spans="1:3">
      <c r="A12" s="4" t="s">
        <v>89</v>
      </c>
      <c r="B12" s="5" t="n">
        <v>-1083</v>
      </c>
      <c r="C12" s="5" t="n">
        <v>-351</v>
      </c>
    </row>
    <row r="13" spans="1:3">
      <c r="A13" s="4" t="s">
        <v>38</v>
      </c>
      <c r="B13" s="5" t="n">
        <v>-3494</v>
      </c>
      <c r="C13" s="5" t="n">
        <v>2537</v>
      </c>
    </row>
    <row r="14" spans="1:3">
      <c r="A14" s="4" t="s">
        <v>39</v>
      </c>
      <c r="B14" s="5" t="n">
        <v>1074</v>
      </c>
      <c r="C14" s="5" t="n">
        <v>3308</v>
      </c>
    </row>
    <row r="15" spans="1:3">
      <c r="A15" s="4" t="s">
        <v>40</v>
      </c>
      <c r="B15" s="5" t="n">
        <v>5417</v>
      </c>
      <c r="C15" s="5" t="n">
        <v>3926</v>
      </c>
    </row>
    <row r="16" spans="1:3">
      <c r="A16" s="4" t="s">
        <v>90</v>
      </c>
      <c r="B16" s="5" t="n">
        <v>-41155</v>
      </c>
      <c r="C16" s="5" t="n">
        <v>-32352</v>
      </c>
    </row>
    <row r="17" spans="1:3">
      <c r="A17" s="3" t="s">
        <v>91</v>
      </c>
    </row>
    <row r="18" spans="1:3">
      <c r="A18" s="4" t="s">
        <v>92</v>
      </c>
      <c r="C18" s="5" t="n">
        <v>-2500</v>
      </c>
    </row>
    <row r="19" spans="1:3">
      <c r="A19" s="4" t="s">
        <v>93</v>
      </c>
      <c r="B19" s="5" t="n">
        <v>-478</v>
      </c>
      <c r="C19" s="5" t="n">
        <v>-25</v>
      </c>
    </row>
    <row r="20" spans="1:3">
      <c r="A20" s="4" t="s">
        <v>94</v>
      </c>
      <c r="B20" s="5" t="n">
        <v>-478</v>
      </c>
      <c r="C20" s="5" t="n">
        <v>-2525</v>
      </c>
    </row>
    <row r="21" spans="1:3">
      <c r="A21" s="3" t="s">
        <v>95</v>
      </c>
    </row>
    <row r="22" spans="1:3">
      <c r="A22" s="4" t="s">
        <v>96</v>
      </c>
      <c r="C22" s="5" t="n">
        <v>51174</v>
      </c>
    </row>
    <row r="23" spans="1:3">
      <c r="A23" s="4" t="s">
        <v>97</v>
      </c>
      <c r="B23" s="5" t="n">
        <v>673</v>
      </c>
    </row>
    <row r="24" spans="1:3">
      <c r="A24" s="4" t="s">
        <v>98</v>
      </c>
      <c r="B24" s="5" t="n">
        <v>-1333</v>
      </c>
      <c r="C24" s="5" t="n">
        <v>-1333</v>
      </c>
    </row>
    <row r="25" spans="1:3">
      <c r="A25" s="4" t="s">
        <v>99</v>
      </c>
      <c r="B25" s="5" t="n">
        <v>415</v>
      </c>
      <c r="C25" s="5" t="n">
        <v>86</v>
      </c>
    </row>
    <row r="26" spans="1:3">
      <c r="A26" s="4" t="s">
        <v>100</v>
      </c>
      <c r="B26" s="5" t="n">
        <v>-51</v>
      </c>
    </row>
    <row r="27" spans="1:3">
      <c r="A27" s="4" t="s">
        <v>101</v>
      </c>
      <c r="B27" s="5" t="n">
        <v>-87</v>
      </c>
      <c r="C27" s="5" t="n">
        <v>-526</v>
      </c>
    </row>
    <row r="28" spans="1:3">
      <c r="A28" s="4" t="s">
        <v>102</v>
      </c>
      <c r="B28" s="5" t="n">
        <v>-383</v>
      </c>
      <c r="C28" s="5" t="n">
        <v>49927</v>
      </c>
    </row>
    <row r="29" spans="1:3">
      <c r="A29" s="4" t="s">
        <v>103</v>
      </c>
      <c r="B29" s="5" t="n">
        <v>-42016</v>
      </c>
      <c r="C29" s="5" t="n">
        <v>15050</v>
      </c>
    </row>
    <row r="30" spans="1:3">
      <c r="A30" s="4" t="s">
        <v>104</v>
      </c>
      <c r="B30" s="5" t="n">
        <v>153225</v>
      </c>
      <c r="C30" s="5" t="n">
        <v>95697</v>
      </c>
    </row>
    <row r="31" spans="1:3">
      <c r="A31" s="4" t="s">
        <v>105</v>
      </c>
      <c r="B31" s="5" t="n">
        <v>111209</v>
      </c>
      <c r="C31" s="5" t="n">
        <v>110747</v>
      </c>
    </row>
    <row r="32" spans="1:3">
      <c r="A32" s="3" t="s">
        <v>106</v>
      </c>
    </row>
    <row r="33" spans="1:3">
      <c r="A33" s="4" t="s">
        <v>107</v>
      </c>
      <c r="B33" s="5" t="n">
        <v>87</v>
      </c>
      <c r="C33" s="5" t="n">
        <v>512</v>
      </c>
    </row>
    <row r="34" spans="1:3">
      <c r="A34" s="4" t="s">
        <v>108</v>
      </c>
      <c r="B34" s="5" t="n">
        <v>88</v>
      </c>
      <c r="C34" s="7" t="n">
        <v>159</v>
      </c>
    </row>
    <row r="35" spans="1:3">
      <c r="A35" s="3" t="s">
        <v>109</v>
      </c>
    </row>
    <row r="36" spans="1:3">
      <c r="A36" s="4" t="s">
        <v>110</v>
      </c>
      <c r="B36" s="5" t="n">
        <v>25</v>
      </c>
    </row>
    <row r="37" spans="1:3">
      <c r="A37" s="4" t="s">
        <v>111</v>
      </c>
      <c r="B37" s="7" t="n">
        <v>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2</v>
      </c>
      <c r="B1" s="2" t="s">
        <v>1</v>
      </c>
    </row>
    <row r="2" spans="1:3">
      <c r="B2" s="2" t="s">
        <v>2</v>
      </c>
      <c r="C2" s="2" t="s">
        <v>67</v>
      </c>
    </row>
    <row r="3" spans="1:3">
      <c r="A3" s="3" t="s">
        <v>113</v>
      </c>
    </row>
    <row r="4" spans="1:3">
      <c r="A4" s="4" t="s">
        <v>114</v>
      </c>
      <c r="B4" s="7" t="n">
        <v>87</v>
      </c>
      <c r="C4" s="7" t="n">
        <v>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2:45Z</dcterms:created>
  <dcterms:modified xmlns:dcterms="http://purl.org/dc/terms/" xmlns:xsi="http://www.w3.org/2001/XMLSchema-instance" xsi:type="dcterms:W3CDTF">2017-08-09T16:02:45Z</dcterms:modified>
</cp:coreProperties>
</file>